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ACCOU" sheetId="8" r:id="rId8"/>
    <s:sheet name="ACQUISITIONS AND DISPOSITION" sheetId="9" r:id="rId9"/>
    <s:sheet name="RESTRUCTURING ACTIVITIES" sheetId="10" r:id="rId10"/>
    <s:sheet name="FAIR VALUE MEASUREMENTS" sheetId="11" r:id="rId11"/>
    <s:sheet name="INVENTORIES" sheetId="12" r:id="rId12"/>
    <s:sheet name="PROPERTY, PLANT AND EQUIPMENT" sheetId="13" r:id="rId13"/>
    <s:sheet name="ACCRUED EXPENSES" sheetId="14" r:id="rId14"/>
    <s:sheet name="DEBT" sheetId="15" r:id="rId15"/>
    <s:sheet name="INCOME TAXES" sheetId="16" r:id="rId16"/>
    <s:sheet name="RETIREMENT FUND AND PROFIT SHAR" sheetId="17" r:id="rId17"/>
    <s:sheet name="ACCUMULATED OTHER COMPREHENSIVE" sheetId="18" r:id="rId18"/>
    <s:sheet name="COMMITMENTS AND CONTINGENCIES" sheetId="19" r:id="rId19"/>
    <s:sheet name="SEGMENTS" sheetId="20" r:id="rId20"/>
    <s:sheet name="EARNINGS PER SHARE" sheetId="21" r:id="rId21"/>
    <s:sheet name="RELATED PARTY TRANSACTIONS" sheetId="22" r:id="rId22"/>
    <s:sheet name="BASIS OF PRESENTATION AND ACC23" sheetId="23" r:id="rId23"/>
    <s:sheet name="ACQUISITIONS AND DISPOSITION (T" sheetId="24" r:id="rId24"/>
    <s:sheet name="RESTRUCTURING ACTIVITIES (Table" sheetId="25" r:id="rId25"/>
    <s:sheet name="INVENTORIES (Tables)" sheetId="26" r:id="rId26"/>
    <s:sheet name="PROPERTY, PLANT AND EQUIPMENT (" sheetId="27" r:id="rId27"/>
    <s:sheet name="ACCRUED EXPENSES (Tables)" sheetId="28" r:id="rId28"/>
    <s:sheet name="INCOME TAXES (Tables)" sheetId="29" r:id="rId29"/>
    <s:sheet name="RETIREMENT FUND AND PROFIT SH30" sheetId="30" r:id="rId30"/>
    <s:sheet name="ACCUMULATED OTHER COMPREHENSI31" sheetId="31" r:id="rId31"/>
    <s:sheet name="SEGMENTS (Tables)" sheetId="32" r:id="rId32"/>
    <s:sheet name="EARNINGS PER SHARE (Tables)" sheetId="33" r:id="rId33"/>
    <s:sheet name="BASIS OF PRESENTATION AND ACC34" sheetId="34" r:id="rId34"/>
    <s:sheet name="ACQUISITIONS AND DISPOSITION (D" sheetId="35" r:id="rId35"/>
    <s:sheet name="RESTRUCTURING ACTIVITIES (Detai" sheetId="36" r:id="rId36"/>
    <s:sheet name="FAIR VALUE MEASUREMENTS (Detail" sheetId="37" r:id="rId37"/>
    <s:sheet name="INVENTORIES (Details)" sheetId="38" r:id="rId38"/>
    <s:sheet name="PROPERTY, PLANT AND EQUIPMENT39" sheetId="39" r:id="rId39"/>
    <s:sheet name="ACCRUED EXPENSES (Details)" sheetId="40" r:id="rId40"/>
    <s:sheet name="DEBT (Details)" sheetId="41" r:id="rId41"/>
    <s:sheet name="INCOME TAXES (Details)" sheetId="42" r:id="rId42"/>
    <s:sheet name="RETIREMENT FUND AND PROFIT SH43" sheetId="43" r:id="rId43"/>
    <s:sheet name="ACCUMULATED OTHER COMPREHENSI44" sheetId="44" r:id="rId44"/>
    <s:sheet name="COMMITMENTS AND CONTINGENCIES (" sheetId="45" r:id="rId45"/>
    <s:sheet name="SEGMENTS (Details)" sheetId="46" r:id="rId46"/>
    <s:sheet name="EARNINGS PER SHARE (Details)" sheetId="47" r:id="rId47"/>
    <s:sheet name="RELATED PARTY TRANSACTIONS (Det" sheetId="48" r:id="rId48"/>
  </s:sheets>
  <s:definedNames/>
  <s:calcPr calcId="124519" calcMode="auto" fullCalcOnLoad="1"/>
</s:workbook>
</file>

<file path=xl/sharedStrings.xml><?xml version="1.0" encoding="utf-8"?>
<sst xmlns="http://schemas.openxmlformats.org/spreadsheetml/2006/main" uniqueCount="473">
  <si>
    <t>Document and Entity Information - shares</t>
  </si>
  <si>
    <t>6 Months Ended</t>
  </si>
  <si>
    <t>Jun. 30, 2015</t>
  </si>
  <si>
    <t>Aug. 01, 2015</t>
  </si>
  <si>
    <t>Entity Information [Line Items]</t>
  </si>
  <si>
    <t>Entity Registrant Name</t>
  </si>
  <si>
    <t>BEL FUSE INC /NJ</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Q2</t>
  </si>
  <si>
    <t>Document Type</t>
  </si>
  <si>
    <t>10-Q</t>
  </si>
  <si>
    <t>Amendment Flag</t>
  </si>
  <si>
    <t>false</t>
  </si>
  <si>
    <t>Document Period End Date</t>
  </si>
  <si>
    <t>Jun. 30,
		2015</t>
  </si>
  <si>
    <t>Class A Common Stock [Member]</t>
  </si>
  <si>
    <t>Entity Common Stock, Shares Outstanding</t>
  </si>
  <si>
    <t>Class B Common Stock [Member]</t>
  </si>
  <si>
    <t>CONDENSED CONSOLIDATED BALANCE SHEETS (Unaudited) - USD ($) $ in Thousands</t>
  </si>
  <si>
    <t>Dec. 31, 2014</t>
  </si>
  <si>
    <t>Current Assets:</t>
  </si>
  <si>
    <t>Cash and cash equivalents</t>
  </si>
  <si>
    <t>[1]</t>
  </si>
  <si>
    <t>Accounts receivable, net of allowance for doubtful accounts of $1,953 in 2015 and $1,989 in 2014</t>
  </si>
  <si>
    <t>Inventories</t>
  </si>
  <si>
    <t>Other current assets</t>
  </si>
  <si>
    <t>Total current assets</t>
  </si>
  <si>
    <t>Property, plant and equipment, net</t>
  </si>
  <si>
    <t>Intangible assets, net</t>
  </si>
  <si>
    <t>Goodwill</t>
  </si>
  <si>
    <t>Deferred income taxes</t>
  </si>
  <si>
    <t>Other assets</t>
  </si>
  <si>
    <t>Total assets</t>
  </si>
  <si>
    <t>Current Liabilities:</t>
  </si>
  <si>
    <t>Accounts payable</t>
  </si>
  <si>
    <t>Accrued expenses</t>
  </si>
  <si>
    <t>Current portion of long-term debt</t>
  </si>
  <si>
    <t>Other current liabilities</t>
  </si>
  <si>
    <t>Total current liabilities</t>
  </si>
  <si>
    <t>Long-term Liabilities:</t>
  </si>
  <si>
    <t>Long-term debt</t>
  </si>
  <si>
    <t>Liability for uncertain tax positions</t>
  </si>
  <si>
    <t>Minimum pension obligation and unfunded pension liability</t>
  </si>
  <si>
    <t>Other liabilities</t>
  </si>
  <si>
    <t>Total liabilities</t>
  </si>
  <si>
    <t>Commitments and contingencies</t>
  </si>
  <si>
    <t>Stockholders' Equity:</t>
  </si>
  <si>
    <t>Preferred stock, no par value, 1,000,000 shares authorized; none issued</t>
  </si>
  <si>
    <t>Additional paid-in capital</t>
  </si>
  <si>
    <t>Retained earnings</t>
  </si>
  <si>
    <t>Accumulated other comprehensive loss</t>
  </si>
  <si>
    <t>Total stockholders' equity</t>
  </si>
  <si>
    <t>Total liabilities and stockholders' equity</t>
  </si>
  <si>
    <t>Class A [Member]</t>
  </si>
  <si>
    <t>Common Stock</t>
  </si>
  <si>
    <t>Class B [Member]</t>
  </si>
  <si>
    <t>Revised</t>
  </si>
  <si>
    <t>CONDENSED CONSOLIDATED BALANCE SHEETS (Unaudited) (Parenthetical) - USD ($) $ in Thousands</t>
  </si>
  <si>
    <t>Current Assets</t>
  </si>
  <si>
    <t>Accounts receivable, allowance for doubtful accounts</t>
  </si>
  <si>
    <t>Preferred stock, par value (in dollars per share)</t>
  </si>
  <si>
    <t>Preferred stock, authorized (in shares)</t>
  </si>
  <si>
    <t>Preferred stock, issued (in shares)</t>
  </si>
  <si>
    <t>Common stock, par value (in dollars per share)</t>
  </si>
  <si>
    <t>Common stock, authorized (in shares)</t>
  </si>
  <si>
    <t>Common stock, outstanding (in shares)</t>
  </si>
  <si>
    <t>Common stock, treasury shares (in shares)</t>
  </si>
  <si>
    <t>CONDENSED CONSOLIDATED STATEMENTS OF OPERATIONS (Unaudited) - USD ($) shares in Thousands, $ in Thousands</t>
  </si>
  <si>
    <t>3 Months Ended</t>
  </si>
  <si>
    <t>Jun. 30, 2014</t>
  </si>
  <si>
    <t>Net sales</t>
  </si>
  <si>
    <t>Cost of sales</t>
  </si>
  <si>
    <t>Gross profit</t>
  </si>
  <si>
    <t>Selling, general and administrative expenses</t>
  </si>
  <si>
    <t>Restructuring charges</t>
  </si>
  <si>
    <t>Income from operations</t>
  </si>
  <si>
    <t>Interest expense</t>
  </si>
  <si>
    <t>Interest income and other, net</t>
  </si>
  <si>
    <t>Earnings before provision for income taxes</t>
  </si>
  <si>
    <t>(Benefit) provision for income taxes</t>
  </si>
  <si>
    <t>Net earnings available to common stockholders</t>
  </si>
  <si>
    <t>Net earnings per common share:</t>
  </si>
  <si>
    <t>Common share - basic and diluted (in dollars per share)</t>
  </si>
  <si>
    <t>Weighted-average number of shares outstanding:</t>
  </si>
  <si>
    <t>Common share - basic and diluted (in shares)</t>
  </si>
  <si>
    <t>Dividends paid per common share:</t>
  </si>
  <si>
    <t>Common share (in dollars per share)</t>
  </si>
  <si>
    <t>CONDENSED CONSOLIDATED STATEMENTS OF COMPREHENSIVE INCOME (Unaudited) - USD ($) $ in Thousands</t>
  </si>
  <si>
    <t>CONDENSED CONSOLIDATED STATEMENTS OF COMPREHENSIVE INCOME [Abstract]</t>
  </si>
  <si>
    <t>Other comprehensive income (loss):</t>
  </si>
  <si>
    <t>Currency translation adjustment, net of taxes of ($34) in the three months ended June 30, 2015, $89 in the three months ended June 30, 2014, ($194) in the six months ended June 30, 2015 and $123 in the six months ended June 30, 2014</t>
  </si>
  <si>
    <t>Unrealized holding gains on marketable securities arising during the period, net of taxes of ($18) in the three months ended June 30, 2015, $48 in the three months ended June 30, 2014, $15 in the six months ended June 30, 2015 and $65 in the six months ended June 30, 2014</t>
  </si>
  <si>
    <t>Change in unfunded SERP liability, net of taxes of $28 in the three months ended June 30, 2015, $14 in the three months ended June 30, 2014, $56 in the six months ended June 30, 2015 and $28 in the six months ended June 30, 2014.</t>
  </si>
  <si>
    <t>Other comprehensive income (loss)</t>
  </si>
  <si>
    <t>Comprehensive income</t>
  </si>
  <si>
    <t>CONDENSED CONSOLIDATED STATEMENTS OF COMPREHENSIVE INCOME (Unaudited) (Parenthetical) - USD ($) $ in Thousands</t>
  </si>
  <si>
    <t>Currency translation adjustment, tax</t>
  </si>
  <si>
    <t>Unrealized holding gain on marketable securities arising during the period, tax</t>
  </si>
  <si>
    <t>Change in unfunded SERP liability, tax</t>
  </si>
  <si>
    <t>CONDENSED CONSOLIDATED STATEMENTS OF CASH FLOWS (Unaudited) - USD ($) $ in Thousands</t>
  </si>
  <si>
    <t>Cash flows from operating activities:</t>
  </si>
  <si>
    <t>Adjustments to reconcile net earnings to net cash provided by operating activities:</t>
  </si>
  <si>
    <t>Depreciation and amortization</t>
  </si>
  <si>
    <t>Stock-based compensation</t>
  </si>
  <si>
    <t>Amortization of deferred financing costs</t>
  </si>
  <si>
    <t>Net unrealized (gains) losses on foreign currency revaluation</t>
  </si>
  <si>
    <t>Other, net</t>
  </si>
  <si>
    <t>Changes in operating assets and liabilities:</t>
  </si>
  <si>
    <t>Accounts receivable</t>
  </si>
  <si>
    <t>Other operating assets/liabilities, net</t>
  </si>
  <si>
    <t>Net cash provided by operating activities</t>
  </si>
  <si>
    <t>Cash flows from investing activities:</t>
  </si>
  <si>
    <t>Increase in cash equivalents within Rabbi Trust</t>
  </si>
  <si>
    <t>Purchase of company-owned life insurance (COLI)</t>
  </si>
  <si>
    <t>Purchases of property, plant and equipment</t>
  </si>
  <si>
    <t>Payment for acquisition, net of cash acquired (see Note 2)</t>
  </si>
  <si>
    <t>Proceeds from surrender of COLI</t>
  </si>
  <si>
    <t>Proceeds from disposal/sale of property, plant and equipment</t>
  </si>
  <si>
    <t>Net cash used in investing activities</t>
  </si>
  <si>
    <t>Cash flows from financing activities:</t>
  </si>
  <si>
    <t>Dividends paid to common stockholders</t>
  </si>
  <si>
    <t>Payment of deferred financing costs</t>
  </si>
  <si>
    <t>Borrowings under revolving credit line</t>
  </si>
  <si>
    <t>Repayments of revolving credit line</t>
  </si>
  <si>
    <t>Reduction in notes payable</t>
  </si>
  <si>
    <t>Proceeds from long-term debt</t>
  </si>
  <si>
    <t>Repayments of long-term debt</t>
  </si>
  <si>
    <t>Net cash (used in) provided by financing activities</t>
  </si>
  <si>
    <t>Effect of exchange rate changes on cash and cash equivalents</t>
  </si>
  <si>
    <t>Net (decrease) increase in cash and cash equivalents</t>
  </si>
  <si>
    <t>Cash and cash equivalents - beginning of period</t>
  </si>
  <si>
    <t>Cash and cash equivalents - end of period</t>
  </si>
  <si>
    <t>Supplementary information:</t>
  </si>
  <si>
    <t>Cash paid during the period for income taxes, net of refunds</t>
  </si>
  <si>
    <t>Cash paid during the period for interest</t>
  </si>
  <si>
    <t>BASIS OF PRESENTATION AND ACCOUNTING POLICIES</t>
  </si>
  <si>
    <t>BASIS OF PRESENTATION AND ACCOUNTING POLICIES [Abstract]</t>
  </si>
  <si>
    <t>1. BASIS OF PRESENTATION AND ACCOUNTING POLICIES The condensed consolidated balance sheet as of June 30, 2015, and the condensed consolidated statements of operations, comprehensive income and cash flows for the periods presented herein have been prepared by the Company and are unaudited. In the opinion of management, all adjustments (consisting solely of normal recurring adjustments) necessary to present fairly the consolidated financial position, results of operations and cash flows for all periods presented have been made. The results for the three and six months ended June 30, 2015 are not necessarily indicative of the results to be expected for the full year. These condensed consolidated financial statements should be read in conjunction with the consolidated financial statements and footnotes thereto included in the Bel Fuse Annual Report on Form 10-K for the year ended December 31, 2014. Certain information and footnote disclosures required under accounting principles generally accepted in the United States of America ("U.S. GAAP") have been condensed or omitted from the following condensed consolidated financial statements pursuant to the rules and regulations of the SEC. The preparation of condensed consolidated financial statements in conformity with U.S. GAAP requires management to make estimates and assumptions that affect the reported amounts and the disclosure of contingent amounts in our condensed consolidated financial statements and accompanying notes. Actual results could differ from these estimates. On June 19, 2014, we completed our acquisition of 100% of the issued and outstanding capital stock of the Power-One Power Solutions business ("Power Solutions") from ABB Ltd. On July 25, 2014, we completed our acquisition of 100% of the issued and outstanding capital stock of the U.S. and U.K. Connectivity Solutions businesses from Emerson Electric Co. ("Emerson"). On August 29, 2014, we completed our acquisition of the Connectivity Solutions business in China from Emerson (collectively with the U.S. and U.K. portion of the transaction, "Connectivity Solutions"). The acquisitions of Power Solutions and Connectivity Solutions may hereafter be referred to collectively as either the "2014 Acquisitions" or the "2014 Acquired Companies". As of the respective acquisition dates, all of the assets acquired and liabilities assumed were recorded at their estimated fair values. The fair values of assets acquired and liabilities assumed in the Power Solutions acquisition were finalized during the second quarter of 2015. The measurement period related to the Connectivity Solutions acquisition ends in the third quarter of 2015, and the fair value of assets acquired and liabilities assumed in that acquisition will be finalized at that time. See Note 2, Acquisitions and Disposition, for further details. The Company's condensed consolidated results of operations for the three and six months ended June 30, 2015 include the operating results of the acquired companies. The Company's condensed consolidated results of operations for the three and six months ended June 30, 2014 include the results of the Power Solutions acquisition from its acquisition date of June 19, 2014. The accompanying consolidated balance sheet as of December 31, 2014 has been revised to reflect the acquisition-date fair values related to property, plant and equipment, intangible assets and deferred taxes for the Power Solutions business. These measurement period adjustments were not material to the condensed consolidated financial statements. See Note 2, Acquisitions and Dispositions, for further details. The Company's significant accounting policies are summarized in Note 1 of the Company's Annual Report on Form 10-K for the year ended December 31, 2014. There were no significant changes to these accounting policies during the six months ended June 30, 2015. All amounts included in the tables to these notes to condensed consolidated financial statements, except per share amounts, are in thousands. Recently Adopted Accounting Standards In April 2014, the FASB issued guidance for the reporting of discontinued operations, which also contains new disclosure requirements for both discontinued operations and other disposals that do not meet the definition of a discontinued operation. This guidance was adopted by the Company effective January 1, 2015. The effects of this guidance will depend on future disposals by the Company. Accounting Standards Issued But Not Yet Adopted In July 2015, the FASB issued guidance which requires entities to measure most inventory at the lower of cost and net realizable value, thereby simplifying the current guidance under which an entity must measure inventory at the lower of cost or market. The update is effective for fiscal years beginning after December 15, 2016, and interim periods therein. Early application is permitted. Management is currently evaluating the impact that this guidance will have on the Company's condensed consolidated financial statements, if any. In April 2015, the FASB issued guidance on simplifying the balance sheet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pplication is permitted. Management does not believe that the adoption of this guidance will have any material impact on the Company's condensed consolidated financial position or results of operations. In January 2015, the FASB issued guidance on simplifying the income statement presentation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mendment is effective for annual periods beginning after December 15, 2015. The adoption of this standard is not expected to have a material impact on our condensed consolidated financial position or results of operations. In August 2014, In June 2014, the FASB issued guidance on stock compensation. The amendment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Compensation cost should be recognized in the period in which it becomes probable that the performance target will be achieved and should represent the compensation cost attributable to the period(s) for which the requisite service has already been rendered. The amendment is effective for annual reporting periods (including interim reporting periods within those periods) beginning after December 15, 2015. Earlier adoption is permitted. In May 2014, the FASB issued guidance on the accounting for revenue from contracts with customers that will supersede most existing revenue recognition guidance, including industry-specific guidance. The core principle requires an entity to recognize revenue to depict the transfer of goods and services to customers in an amount that reflects the consideration to which the entity expects to be entitled in exchange for those goods or services. In addition, the guidance requires enhanced disclosures regarding the nature, timing and uncertainty of revenue and cash flows arising from an entity's contracts with customers. This guidance allows for both retrospective and prospective methods of adoption and is effective for periods beginning after December 15, 2016. On July 9, 2015, the FASB decided to defer the effective date of this guidance by one year, however, early adoption as of the original effective date will be permitted. Management is currently evaluating the impact that this guidance will have on the Company's condensed consolidated financial statements, if any, including which transition method it will adopt.</t>
  </si>
  <si>
    <t>ACQUISITIONS AND DISPOSITION</t>
  </si>
  <si>
    <t>ACQUISITIONS AND DISPOSITION [Abstract]</t>
  </si>
  <si>
    <t>2. ACQUISITIONS AND DISPOSITION Acquisitions On June 19, 2014, the Company completed its acquisition of Power Solutions for $109.9 million, net of cash acquired. Power Solutions is a leading provider of high-efficiency and high-density power conversion products for server, storage and networking equipment, industrial applications and power systems. In connection with its acquisition of Power Solutions, the Company acquired a 49% interest in a joint venture in the People's Republic of China ("PRC"). The Company has assigned no value to this investment. See Note 15, Related Party Transactions, for additional information. During the second quarter of 2015, the Company finalized its valuation of the Power Solutions acquisition as further detailed in the table below. At the conclusion of the measurement period and as of June 30, 2015, there were certain working capital and tax related items outstanding with ABB Ltd. Any changes in facts and circumstances related to these items will be recorded on a prospective basis and not included as purchase price adjustments. See Note 9, Income Taxes, for further information on the tax related items. On July 25, 2014, the Company completed its acquisition of the U.S. and U.K. entities of Connectivity Solutions. On August 29, 2014, the China portion of the transaction closed. The Company paid a total of $98.8 million for Connectivity Solutions, net of cash acquired and including a working capital adjustment. Connectivity Solutions is a leading provider of high‑performance RF/Microwave and Harsh Environment Optical Connectors and Assemblies for military, aerospace, wireless communications, data communications, broadcast and industrial applications. During the three and six months ended June 30, 2015, the Company incurred $0.1 million and $0.5 million, respectively, of acquisition-related costs associated with the independent valuations of the 2014 Acquisitions and completion of the independent carve-out audit of Connectivity Solutions. During each of the three and six months ended June 30, 2014, the Company incurred $1.5 million of acquisition related costs. These costs are included in selling, general and administrative expense on the condensed consolidated statements of operations. Fair Value Estimate of Assets Acquired and Liabilities Assumed With respect to the Connectivity Solutions acquisition, we are continuing our review of our fair value estimate of assets acquired and liabilities assumed during the measurement period, which will conclude as soon as we receive the information we are seeking about facts and circumstances that existed as of the acquisition date, or learn that more information is not available. This measurement period will not exceed one year from the acquisition date. The table below depicts the Company's final purchase price allocation for the Power Solutions acquisition and fair value estimates of assets acquired and liabilities assumed for the Connectivity Solutions acquisition as of the respective acquisition dates. The amounts noted in the table below for Connectivity Solutions are provisional since the valuations of property and equipment, intangible assets acquired, income taxes and goodwill are still under review. Accordingly, there could be material adjustments to our condensed consolidated financial statements, including changes to our depreciation and amortization expense related to the valuation of property and equipment and intangible assets acquired and their respective useful lives, among other adjustments. Power Solutions Connectivity Solutions 2014 Acquisitions June 19, 2014 Measurement June 19, July 25/August 29, Acquisition-Date (As Reported at Period Adjustments 2014 2014 (a) Fair Values December 31, 2014) During 2015 (Revised) (As adjusted) (As adjusted) Cash $ 20,912 $ - $ 20,912 $ 6,544 $ 27,456 Accounts receivable 29,389 - 29,389 9,375 38,764 Inventories 36,429 - 36,429 17,632 54,061 Other current assets 7,350 - 7,350 2,615 9,965 Property, plant and equipment 28,175 (1,060 ) (b) 27,115 9,900 37,015 Intangible assets 33,220 - 33,220 40,000 73,220 Other assets 19,171 - 19,171 2,345 21,516 Total identifiable assets 174,646 (1,060 ) 173,586 88,411 261,997 Accounts payable (26,180 ) - (26,180 ) (10,682 ) (36,862 ) Accrued expenses (25,545 ) - (25,545 ) (5,307 ) (30,852 ) Other current liabilities 223 - 223 (57 ) 166 Noncurrent liabilities (42,062 ) (7,198 ) (c) (49,260 ) (17,314 ) (66,574 ) Total liabilities assumed (93,564 ) (7,198 ) (100,762 ) (33,360 ) (134,122 ) Net identifiable assets acquired 81,082 (8,258 ) 72,824 55,051 127,875 Goodwill 49,710 8,258 57,968 50,306 108,274 Net assets acquired $ 130,792 $ - $ 130,792 $ 105,357 $ 236,149 Cash paid $ 130,792 $ - $ 130,792 $ 105,357 $ 236,149 Assumption of liability - - - - - Fair value of consideration transferred 130,792 - 130,792 105,357 236,149 Deferred consideration - - - - - Total consideration paid $ 130,792 $ - $ 130,792 $ 105,357 $ 236,149 (a) The Company acquired the U.S. and U.K. entities of Connectivity Solutions on July 25, 2014 and the China entity of Connectivity Solutions on August 29, 2014. These values represent the estimated fair values as of the respective acquisition dates. (b) Represents the purchase accounting adjustments reflecting the finalization of the acquisition-date fair values of property, plant and equipment associated with completion of third-party valuations. (c) Represents the impact to deferred taxes reflecting the finalization of the allocation of identifiable intangible assets acquired. Of the $58.0 million of goodwill noted above for Power Solutions, $56.3 million will be deductible for tax purposes. None of the goodwill related to the Connectivity Solutions acquisition will be deductible for tax purposes. The results of operations of the 2014 Acquired Companies have been included in the Company's condensed consolidated financial statements for the period subsequent to their respective acquisition dates. During the three months and six months ended June 30, 2015, the 2014 Acquired Companies contributed revenue of $58.4 million and $117.2 million respectively, and operating (loss) income of approximately ($1.2) million and $4.4 million, respectively, to the Company's condensed consolidated financial results. During the three and six months ended June 30, 2014, the Power Solutions acquisition contributed revenue of $7.2 million and an operating loss of approximately $1.0 million in each period. The following unaudited pro forma information presents a summary of the combined results of operations of the Company and the aggregate results of Power Solutions and Connectivity Solutions for the periods presented as if the 2014 Acquisitions had occurred on January 1, 2013, along with certain pro forma adjustments. The unaudited pro forma results are presented for illustrative purposes only and are not necessarily indicative of the results that would have actually been obtained if the acquisitions had occurred on January 1, 2013, nor is the pro forma data intended to be a projection of results that may be obtained in the future: Three Months Ended Six Months Ended June 30, June 30, 2014 2014 Revenue $ 156,842 $ 317,479 Net loss (3,057 ) (1,399 ) Loss per Class A common share - basic and diluted $ (0.26 ) $ (0.13 ) Loss per Class B common share - basic and diluted $ (0.27 ) $ (0.12 ) Disposition – Sale of NPS On January 23, 2015, the Company completed the sale of the Network Power Systems ("NPS") product line and related transactions of the acquired Power Solutions business to Unipower LLC ("Unipower") for $9.0 million in cash. The sale also included $1.0 million of escrow pending Unipower's realization of certain sales targets. The net proceeds of $9.0 million from the sale were used to repay outstanding borrowings in accordance with the provisions of the Credit and Security Agreement (see Note 8, Debt). The transaction provides that Bel will move processes and people to Unipower under an interim transition services agreement and Bel will also continue to manufacture the NPS products for up to 24 months under a manufacturing services agreement. As a result of the sale and related transactions, the Company recorded deferred revenue of $9.0 million. Of this amount, the Company has recognized net sales of $1.1 million and $2.1 million, respectively, in the condensed consolidated statement of operations for the three and six months ended June 30, 2015. The Company will recognize the $1 million currently in escrow when and if Unipower realizes certain sales targets and such amount would be included in interest income and other, net on the condensed consolidated statements of operations.</t>
  </si>
  <si>
    <t>RESTRUCTURING ACTIVITIES</t>
  </si>
  <si>
    <t>RESTRUCTURING ACTIVITIES [Abstract]</t>
  </si>
  <si>
    <t>3. RESTRUCTURING ACTIVITIES Activity and liability balances related to restructuring costs for the six months ended June 30, 2015 are as follows: Liability at Cash Payments Liability at December 31, New and Other June 30, 2014 Charges Settlements 2015 Severance costs $ - $ 501 $ (447 ) $ 54 Other restructuring costs - 1 (1 ) - Total $ - $ 502 $ (448 ) $ 54 During the six months ended June 30, 2015, the Company's restructuring charges included costs related to reductions in headcount and consolidation and relocation of certain facilities and offices in Asia and Europe and additional headcount reductions at Cinch US and Array.</t>
  </si>
  <si>
    <t>FAIR VALUE MEASUREMENTS</t>
  </si>
  <si>
    <t>FAIR VALUE MEASUREMENTS [Abstract]</t>
  </si>
  <si>
    <t xml:space="preserve">4. F Level 1 Observable inputs such as quoted market prices in active markets; Level 2 Inputs other than quoted prices in active markets that are either directly or indirectly observable; and Level 3 Unobservable inputs about which little or no market data exists, therefore requiring an entity to develop its own assumptions. As of June 30, 2015 and December 31, 2014, the Company held certain financial assets that are measured at fair value on a recurring basis. These consisted of securities that are among the Company's investments in a rabbi trust which are intended to fund the Company's Supplemental Executive Retirement Plan ("SERP") obligations, and other marketable securities described below. The securities that are held in the rabbi trust are categorized as available-for-sale securities and are included as other assets in the accompanying condensed consolidated balance sheets at June 30, 2015 and December 31, 2014. The gross unrealized gains associated with the investment securities held in the rabbi trust were $0.7 million at both June 30, 2015 and December 31, 2014. Such unrealized gains are included, net of tax, in accumulated other comprehensive loss. As of June 30, 2015 and December 31, 2014, the Company had marketable securities with a combined fair value of less than $0.1 million at each date, and gross unrealized gains of less than $0.1 million at each date. Such unrealized gains are included, net of tax, in accumulated other comprehensive income. The fair value of the equity securities is determined based on quoted market prices in public markets and is categorized as Level 1. As of June 30, 2015 and December 31, 2014, our available-for-sale securities, which primarily consist of investments held in a rabbi trust of $6.5 million at each date, are measured at fair value using quoted prices in active markets for identical assets (Level 1) inputs. The Company does not have any financial assets measured at fair value on a recurring basis categorized as Level 3, and there were no transfers in or out of Level 1, Level 2 or Level 3 during the six months ended June 30, 2015. There were no changes to the Company's valuation techniques used to measure asset fair values on a recurring or nonrecurring basis during the six months ended June 30, 2015. There were no financial assets accounted for at fair value on a nonrecurring basis as of June 30, 2015 or December 31, 2014. The Company has other financial instruments, such as cash and cash equivalents, accounts receivable, restricted cash, accounts payable, accrued expenses and notes payable, which are not measured at fair value on a recurring basis but are recorded at amounts that approximate fair value due to their liquid or short-term nature. The fair value of the Company's long-term debt is estimated using a discounted cash flow method based on interest rates that are currently available for debt issuances with similar terms and maturities (Level 2 inputs). At June 30, 2015, the estimated fair value of long-term debt was $206.9 million compared to a carrying amount of 206.3 million. The Company did not have any other financial liabilities within the scope of the fair value disclosure requirements as of June 30, 2015 or December 31, 2014. Nonfinancial assets and liabilities, such as goodwill, indefinite-lived intangible assets and long-lived assets, are accounted for at fair value on a nonrecurring basis. These items are tested for impairment on the occurrence of a triggering event or, in the case of goodwill and indefinite-lived intangible assets, on at least an annual </t>
  </si>
  <si>
    <t>INVENTORIES</t>
  </si>
  <si>
    <t>INVENTORIES [Abstract]</t>
  </si>
  <si>
    <t xml:space="preserve">5. INVENTORIES The components of inventories are as follows: June 30, December 31, 2015 2014 Raw materials $ 52,307 $ 51,638 Work in progress 17,106 16,128 Finished goods 41,828 45,864 Inventories $ 111,241 $ 113,630 </t>
  </si>
  <si>
    <t>PROPERTY, PLANT AND EQUIPMENT</t>
  </si>
  <si>
    <t>PROPERTY, PLANT AND EQUIPMENT [Abstract]</t>
  </si>
  <si>
    <t>6. PROPERTY, PLANT AND EQUIPMENT Property, plant and equipment consist of the following: June 30, December 31, 2015 2014 Land $ 2,228 $ 3,293 Buildings and improvements 28,790 31,067 Machinery and equipment 118,508 117,178 Construction in progress 5,276 4,764 154,802 156,302 Accumulated depreciation (91,821 ) (87,041 ) Property, plant and equipment, net $ 62,981 $ 69,261 Depreciation expense for the three months ended June 30, 2015 and 2014 was $4.0 million and $2.5 million, respectively. Depreciation expense for the six months ended June 30, 2015 and 2014 was $8.1 million and $5.3 million, respectively.</t>
  </si>
  <si>
    <t>ACCRUED EXPENSES</t>
  </si>
  <si>
    <t>ACCRUED EXPENSES [Abstract]</t>
  </si>
  <si>
    <t xml:space="preserve">7. ACCRUED EXPENSES Accrued expenses consist of the following: June 30, December 31, 2015 2014 Sales commissions $ 3,039 $ 3,017 Subcontracting labor 3,587 2,217 Salaries, bonuses and related benefits 16,370 17,964 Warranty accrual 4,699 6,032 Other 12,153 13,358 $ 39,848 $ 42,588 Warranties vary by product line and are competitive for the markets in which the Company operates. Warranties generally extend for one to three years from the date of sale. The Company reviews its warranty liability quarterly based on an analysis of actual expenses and failure rates accompanied with estimated future costs and projected failure rate trends. Factors taken into consideration when evaluating our warranty reserve are (i) historical claims for each product, (ii) volume increases, (iii) life of warranty, (iv) historical warranty repair costs and (v) other factors. To the extent that actual experience differs from our estimate, the provision for product warranties will be adjusted in future periods. Actual warranty repair costs are charged against the reserve balance as incurred. A tabular presentation of the activity within the warranty accrual account for the six months ended June 30, 2015 is presented below: Beginning balance as of January 1, 2015 $ 6,032 Charges and costs accrued 2,781 Adjustments related to pre-existing warranties (including changes in estimates) (1,040 ) Less repair costs incurred (1,577 ) Less cash settlements (1,522 ) Currency translation 25 Ending balance as of June 30, 2015 $ 4,699 </t>
  </si>
  <si>
    <t>DEBT</t>
  </si>
  <si>
    <t>DEBT [Abstract]</t>
  </si>
  <si>
    <t>8. DEBT On June 19, 2014, the Company entered into a senior Credit and Security Agreement with KeyBank National Association ("KeyBank") (as amended, the "Credit and Security Agreement" or "CSA"). The CSA consists of (i) a $50 million revolving credit facility ("Revolver"), (ii) a $145 million term loan facility ("Term Loan") and (iii) a $70 million delayed draw term loan ("DDTL") and matures on June 18, 2019. During 2014, the Company borrowed an aggregate amount of $238.0 million under the CSA to fund the 2014 Acquisitions. The Company had outstanding borrowings of $206.3 million and $232.6 million under the CSA at June 30, 2015 and December 31, 2014, respectively. The weighted-average interest rate in effect was 2.94% at each of June 30, 2015 and December 31, 2014 and consisted of LIBOR plus the Company's credit spread, as determined per the terms of the CSA. During the three months ended June 30, 2015 and 2014, the Company incurred interest expense of $2.0 million and $0.2 million, respectively. During the six months ended June 30, 2015 and 2014, the Company incurred interest expense of $4.2 million and $0.2 million, respectively. The CSA contains customary representations and warranties, covenants and events of default and financial covenants that measure (i) the ratio of the Company's total funded indebtedness, on a consolidated basis, to the amount of the Company's consolidated EBITDA, as defined, ("Leverage Ratio") and (ii) the ratio of the amount of the Company's consolidated EBITDA to the Company's consolidated fixed charges ("Fixed Charge Coverage Ratio"). If an event of default occurs, the lenders under the CSA would be entitled to take various actions, including the acceleration of amounts due thereunder and all actions permitted to be taken by a secured creditor. At June 30, 2015, the Company was in compliance with its debt covenants, including its most restrictive covenant, the Leverage Ratio. The unused credit available under the credit facility at June 30, 2015 was $39.0 million.</t>
  </si>
  <si>
    <t>INCOME TAXES</t>
  </si>
  <si>
    <t>INCOME TAXES [Abstract]</t>
  </si>
  <si>
    <t>9. INCOME TAXES The Company and its subsidiaries file income tax returns in the U.S. federal jurisdiction and various states and foreign jurisdictions. The Company is no longer subject to U.S. federal examinations by tax authorities for years before 2011 and for state examinations before 2008. Regarding foreign subsidiaries, the Company is no longer subject to examination by tax authorities for years before 2003 in Asia and generally 2007 in Europe. As a result of the expiration of the statute of limitations for specific jurisdictions, it is reasonably possible that the related unrecognized benefits for tax positions taken regarding previously filed tax returns may change materially from those recorded as liabilities for uncertain tax positions in the Company's condensed consolidated financial statements at June 30, 2015. An immaterial amount of previously recorded liabilities for uncertain tax positions relates principally to the 2011 tax year. The statute of limitations related to these liabilities is scheduled to expire on September 15, 2015. The Company's liabilities for uncertain tax positions are included in the following balance sheet captions: June 30, December 31, 2015 2014 Income taxes payable $ 38 $ 203 Liability for uncertain tax positions 41,426 39,767 $ 41,464 $ 39,970 As part of the acquisition of Power Solutions the Company acquired a $35.8 million liability for uncertain tax positions. Of this amount, $12.0 million relates to an ongoing claim by the Arezzo Revenue Agency in Italy concerning certain tax matters related to what was then Power-One Asia Pacific Electronics Shenzhen Co. Ltd. (now Bel Power Solutions Asia Pacific Electronics Shenzhen Co. Ltd.) for the years 2004 through 2006. The Company also acquired a liability for additional uncertain tax positions related to various tax matters for the years 2007 through 2013. At the conclusion of the measurement period related to the Power Solutions acquisition and as of June 30, 2015, certain of these tax matters were being pursued with the applicable taxing authority. From the date of acquisition through June 30, 2015, the Company has recorded $2.5 million of interest and penalties pertaining to this issue and will continue to accrue applicable interest and penalties until the matters are resolved or upon expiration of the respective statute of limitations. Any changes in facts and circumstances related to these tax matters will be recorded on a prospective basis and not included as purchase price adjustments. Of the amounts noted in the table above, $29.5 million at June 30, 2015 and $2.8 million at December 31, 2014, if recognized, would reduce the Company's effective tax rate. The Company's policy is to recognize interest and penalties related to unrecognized tax benefits arising from uncertain tax positions as a component of the current provision for income taxes. During the six months ended June 30, 2015 and 2014, the Company recognized $1.4 million and an immaterial amount, respectively, in interest and penalties in the condensed consolidated statements of operations. During the six months ended June 30, 2015, the Company recognized a benefit of an immaterial amount for the reversal of such interest and penalties. The Company has approximately $3.0 million and $1.6 million, accrued for the payment of such interest and penalties at June 30, 2015 and December 31, 2014, respectively, which is included in both income taxes payable and liability for uncertain tax positions in the condensed consolidated balance sheets. Upon completion of the acquisitions of Power Solutions and Connectivity Solutions, there were net deferred tax assets of $2.2 million and $1.2 million, respectively, arising from various temporary differences and net operating loss carry forward acquired, which are included in the condensed consolidated balance sheet at June 30, 2015. In connection with the 2014 Acquisitions, the Company was required to complete a fair market value report of property, plant and equipment and intangibles. As a result of that report, the Company established deferred tax liabilities at the date of acquisition in the amount of $3.1 million and $16.4 million, respectively, for the Power Solutions and Connectivity Solutions acquisitions. At June 30, 2015, a net deferred tax liability of $12.4 million remains on the condensed consolidated balance sheet for the 2014 Acquisitions. The amounts for the Connectivity Solutions acquisition are preliminary since the measurement period for this acquisition is still open. The amounts will be finalized prior to the conclusion of the measurement period, which will not exceed one year from the respective acquisition dates. See Note 2, Acquisitions and Disposition, for further information about the 2014 Acquisitions. The Company intends to make elections to step up the tax basis to fair value under IRC Section 338(g) for the Power Solutions acquisitions and for certain jurisdictions with respect to the Connectivity Solutions acquisition. The elections made under Section 338(g) only affect U.S. income taxes (not those of the foreign country where the acquired entities were incorporated). On December 31, 2013, under the "American Taxpayer Relief Act" ("ATRA"), the Research and Experimentation credit ("R&amp;E") expired. On December 16, 2014, the R&amp;E credit was extended back to January 1, 2014. The R&amp;E credits for the year ending 2015 have not been extended. The Company continues to monitor proposed legislation affecting the taxation of transfers of U.S. intangible property and other potential tax law changes.</t>
  </si>
  <si>
    <t>RETIREMENT FUND AND PROFIT SHARING PLAN</t>
  </si>
  <si>
    <t>RETIREMENT FUND AND PROFIT SHARING PLAN [Abstract]</t>
  </si>
  <si>
    <t xml:space="preserve">10. RETIREMENT FUND AND PROFIT SHARING PLAN The Company maintains the Bel Fuse Inc. Employees' Savings Plan, a defined contribution plan that is intended to meet the applicable requirements for tax-qualification under sections 401(a) and (k) of the Internal Revenue Code of 1986, as amended (the "Code"). The Employees' Savings Plan allows eligible employees to voluntarily contribute a percentage of their eligible compensation, subject to Code limitations, which contributions are matched by the Company. For plan years beginning on and after January 1, 2012, the Company's matching contributions are made in cash and are equal to 100% of the first 1% of compensation contributed by participants, and 50% of the next 5% of compensation contributed by participants. Prior to January 1, 2012, the Company's matching and profit sharing contributions were made in the form of shares of Bel Fuse Inc. Class A and Class B common stock. The expense for the three months ended June 30, 2015 and 2014 amounted to $0.3 million and $0.1 million, respectively. The expense for the six months ended June 30, 2015 and 2014 amounted to $0.6 million and $0.3 million, respectively. As of June 30, 2015, the plan owned 13,928 and 172,269 shares of Bel Fuse Inc. Class A and Class B common stock, respectively. The Company's subsidiaries in Asia have a retirement fund covering substantially all of their Hong Kong based full-time employees. Eligible employees contribute up to 5% of salary to the fund. In addition, the Company must contribute a minimum of 5% of eligible salary, as determined by Hong Kong government regulations. The Company currently contributes 7% of eligible salary in cash or Company stock. The expense for the three months ended June 30, 2015 and 2014 amounted to $0.1 million in each period. The expense for the six months ended June 30, 2015 and 2014 amounted to $0.2 million and $0.1 million, respectively. As of June 30, 2015, the plan owned 3,323 and 17,342 shares of Bel Fuse Inc. Class A and Class B common stock, respectively. The Company maintains a SERP, which is designed to provide a limited group of key management and highly compensated employees of the Company supplemental retirement and death benefits. As discussed in Note 4, Fair Value Measurements, the Company has investments in a rabbi trust which are intended to fund the obligations of the SERP. The components of SERP expense are as follows: Three Months Ended Six Months Ended June 30, June 30, 2015 2014 2015 2014 Service cost $ 138 $ 138 $ 276 $ 276 Interest cost 142 135 283 270 Net amortization 92 46 183 92 Net periodic benefit cost $ 372 $ 319 $ 742 $ 638 June 30, December 31, 2015 2014 Balance sheet amounts: Minimum pension obligation and unfunded pension liability $ 14,733 $ 14,205 Amounts recognized in accumulated other comprehensive loss, pretax: Prior service cost $ 957 $ 1,048 Net loss 3,210 3,302 $ 4,167 $ 4,350 </t>
  </si>
  <si>
    <t>ACCUMULATED OTHER COMPREHENSIVE LOSS</t>
  </si>
  <si>
    <t>ACCUMULATED OTHER COMPREHENSIVE LOSS [Abstract]</t>
  </si>
  <si>
    <t xml:space="preserve">11. ACCUMULATED OTHER COMPREHENSIVE LOSS The components of accumulated other comprehensive loss at June 30, 2015 and December 31, 2014 are summarized below: June 30, December 31, 2015 2014 Foreign currency translation adjustment, net of taxes of ($336) at June 30, 2015 and ($142) at December 31, 2014 $ (16,152 ) $ (9,351 ) Unrealized holding gains on available-for-sale securities, net of taxes of $274 at June 30, 2015 and $259 at December 31, 2014 454 429 Unfunded SERP liability, net of taxes of ($1,269) at June 30, 2015 and ($1,325) at December 31, 2014 (2,898 ) (3,026 ) Accumulated other comprehensive loss $ (18,596 ) $ (11,948 ) Changes in accumulated other comprehensive loss by component during the six months ended June 30, 2015 are as follows. All amounts are net of tax. Unrealized Holding Foreign Currency Gains on Translation Available-for- Unfunded Adjustment Sale Securities SERP Liability Total Balance at January 1, 2015 $ (9,351 ) $ 429 $ (3,026 ) $ (11,948 ) Other comprehensive (loss) income before reclassifications (6,801 ) 25 - (6,776 ) Amount reclassified from accumulated other comprehensive loss - - 128 (a) 128 Net current period other comprehensive (loss) income (6,801 ) 25 128 (6,648 ) Balance at June 30, 2015 $ (16,152 ) $ 454 $ (2,898 ) $ (18,596 ) (a) This reclassification relates to the amortization of prior service costs and gains/losses associated with the Company's SERP plan. This expense is allocated between cost of sales and selling, general and administrative expense based upon the employment classification of the plan participants. </t>
  </si>
  <si>
    <t>COMMITMENTS AND CONTINGENCIES</t>
  </si>
  <si>
    <t>COMMITMENTS AND CONTINGENCIES [Abstract]</t>
  </si>
  <si>
    <t>12. COMMITMENTS AND CONTINGENCIES Legal Proceedings The Company is party to a number of legal actions and claims, none of which individually or in the aggregate, in the opinion of management, are expected to have a material adverse effect on the Company's results of operations or financial position. See the Company's Annual Report on Form 10-K for the year ended December 31, 2014 for the details of all of Bel's material pending lawsuits. The Company was a defendant in a lawsuit captioned SynQor, Inc. v. Artesyn Technologies, Inc., et al. brought in the United States District Court, Eastern District of Texas in November 2007 ("SynQor I case"). The plaintiff alleged that eleven defendants, including Bel, infringed its patents covering certain power products. With resp e In a related matter, on September 29, 2011, the United States District Court for the Eastern District of Texas ordered SynQor, Inc.'s continuing causes of action for post-verdict damages to be severed from the original action and assigned to a new case number. The new action captioned SynQor, Inc. v. Artesyn Technologies, Inc., et al. (Case Number 2:11cv444) is a patent infringement action for damages in the form of lost profits and reasonable royalties for the period beginning January 24, 2011 ("SynQor II case"). SynQor, Inc. also seeks enhanced damages. The Company has an indemnification agreement in place with one of its customers specifically covering post-verdict damages related to this case. This case went to trial on July 30, 2013. In April 2014, a final judgment was rendered in this case, whereby the Company was assessed an additional $0.7 million in post-verdict damages. This amount was paid by the Company in July 2014 and was subsequently reimbursed by one of its customers under the terms of the indemnification agreement referenced above. SynQor filed an appeal of the final judgment in May 2014, which is currently pending with the CAFC. The CAFC heard oral arguments from the parties on this matter on March 2, 2015. The Court has yet to render its decision on this case. The Company is a plaintiff in a lawsuit captioned Bel Fuse Inc. et al. v. Molex Inc. brought in the United District Court of New Jersey in April 2013. The Company claims that Molex infringed three of the Company's patents related to integrated magnetic connector products. Molex filed a motion to dismiss the complaint on August 6, 2013. The Company filed an amended complaint and response on August 20, 2013. Molex withdrew its original Motion to Dismiss and filed a second, revised Motion to Dismiss on September 6, 2013. The Company filed its response on October 7, 2013. The Court denied Molex's revised Motion to Dismiss on June 16, 2014. In June 2014, Molex initiated an Inter Partes Review (IPR) at the U.S. Patent and Trademark Office for one of the three patents associated with this case. The Company and Molex executed an agreement in September 2014 to terminate the IPR and to withdraw one of the patents from the district court litigation. The case continues to proceed in the District Court and now involves two of the Company's patents related to integrated magnetic connector products. In connection with the acquisition of Power Solutions, there is an ongoing claim by the Arezzo Revenue Agency in Italy concerning certain tax matters related to what was then Power-One Asia Pacific Electronics Shenzhen Co. Ltd. (now Bel Power Solutions Asia Pacific Electronics Shenzhen Co. Ltd, or "BPS China") for the years 2004 to 2006. In September 2012, the Tax Court of Arezzo ruled in favor of BPS China and cancelled the claim. In February 2013, the Arezzo Revenue Agency filed an appeal of the Tax Court's ruling. The hearing of the appeal was held on October 2, 2014. On October 13, 2014, BPS China was informed of the Regional Tax Commission of Florence ruling which was in favor of the Arezzo Revenue Agency and against BPS China. The estimated liability related to this matter is approximately $12.0 million and has been included as a liability for uncertain tax positions on the accompanying condensed consolidated balance sheet. As Bel is fully indemnified in this matter per the terms of the stock purchase agreement with ABB, an offsetting indemnification asset is also reflected in other assets on the accompanying condensed consolidated balance sheet at June 30, 2015. The Company, through its subsidiary Cinch Connectors Inc., is a defendant in an asbestos lawsuit captioned Richard Skrzypek vs. Adience Inc., et al. The Company is not a party to any other legal proceeding, the adverse outcome of which is likely to have a material adverse effect on the Company's condensed consolidated financial condition or results of operations.</t>
  </si>
  <si>
    <t>SEGMENTS</t>
  </si>
  <si>
    <t>SEGMENTS [Abstract]</t>
  </si>
  <si>
    <t>13. SEGMENTS The Company operates in one industry with three reportable operating segments, which are geographic in nature. The segments consist of North America, Asia and Europe. The primary criteria by which financial performance is evaluated and resources are allocated are net sales and income from operations. The following is a summary of key financial data: Three Months Ended Six Months Ended June 30, June 30, 2015 2014 2015 2014 Net Sales to External Customers: North America $ 76,504 $ 35,064 $ 153,264 $ 63,795 Asia 48,610 51,223 94,131 94,271 Europe 20,544 13,152 40,278 24,019 $ 145,658 $ 99,439 $ 287,673 $ 182,085 Net Sales: North America $ 84,491 $ 39,405 $ 171,508 $ 70,859 Asia 80,189 61,968 153,338 111,860 Europe 41,967 16,550 83,504 27,441 Less intercompany net sales (60,989 ) (18,484 ) (120,677 ) (28,075 ) $ 145,658 $ 99,439 $ 287,673 $ 182,085 Income from Operations: North America $ (1,215 ) $ (1,617 ) $ 2,255 $ (734 ) Asia 5,161 4,715 5,713 6,388 Europe 3,506 616 8,530 941 $ 7,452 $ 3,714 $ 16,498 $ 6,595 Net Sales – Segment net sales are attributed to individual segments based on the geographic source of the billing for such customer sales. Intercompany sales include finished products manufactured in foreign countries which are then transferred to the United States and Europe for sale; finished goods manufactured in the United States which are transferred to Europe and Asia for sale; and semi-finished components manufactured in the United States are sold to Asia for further processing. Income from operations represents net sales less operating costs and expenses and does not include any amounts related to intercompany transactions. The following items are included in the segment data presented above: Recent Acquisitions Three Months Ended Six Months Ended June 30, June 30, 2015 2014 2015 2014 Net Sales to External Customers: North America: Power Solutions $ 32,999 $ 5,037 $ 66,398 $ 5,037 Connectivity Solutions 13,986 - 28,475 - 46,985 5,037 94,873 5,037 Asia: Power Solutions 292 357 642 357 Connectivity Solutions 1,160 - 2,238 - 1,452 357 2,880 357 Europe: Power Solutions 8,065 1,839 15,981 1,839 Connectivity Solutions 1,913 - 3,491 - 9,978 1,839 19,472 1,839 $ 58,415 $ 7,233 $ 117,225 $ 7,233 Three Months Ended Six Months Ended June 30, June 30, 2015 2014 2015 2014 Income (Loss) from Operations: North America: Power Solutions $ (2,954 ) $ (1,125 ) $ (1,855 ) $ (1,125 ) Connectivity Solutions 585 - 1,521 - (2,369 ) (1,125 ) (334 ) (1,125 ) Asia: Power Solutions (563 ) (162 ) (1,510 ) (162 ) Connectivity Solutions (327 ) - (493 ) - (890 ) (162 ) (2,003 ) (162 ) Europe: Power Solutions 1,858 297 6,318 297 Connectivity Solutions 217 - 398 - 2,075 297 6,716 297 $ (1,184 ) $ (990 ) $ 4,379 $ (990 )</t>
  </si>
  <si>
    <t>EARNINGS PER SHARE</t>
  </si>
  <si>
    <t>EARNINGS PER SHARE [Abstract]</t>
  </si>
  <si>
    <t xml:space="preserve">14. EARNINGS PER SHARE The following table sets forth the calculation of basic and diluted net earnings per common share under the two-class method for the three and six months ended June 30, 2015 and 2014: Three Months Ended Six Months Ended June 30, June 30, 2015 2014 2015 2014 Numerator: Net earnings $ 6,062 $ 3,065 $ 11,382 $ 5,568 Less dividends declared: Class A 130 131 261 261 Class B 682 653 1,360 1,307 Undistributed earnings $ 5,250 $ 2,281 $ 9,761 $ 4,000 Undistributed earnings allocation - basic and diluted: Class A undistributed earnings $ 924 $ 414 $ 1,720 $ 726 Class B undistributed earnings 4,326 1,867 8,041 3,274 Total undistributed earnings $ 5,250 $ 2,281 $ 9,761 $ 4,000 Net earnings allocation - basic and diluted: Class A net earnings $ 1,054 $ 545 $ 1,981 $ 987 Class B net earnings 5,008 2,520 9,401 4,581 Net earnings $ 6,062 $ 3,065 $ 11,382 $ 5,568 Denominator: Weighted-average shares outstanding: Class A - basic and diluted 2,175 2,175 2,175 2,175 Class B - basic and diluted 9,693 9,332 9,682 9,333 Net earnings per share: Class A - basic and diluted $ 0.49 $ 0.25 $ 0.91 $ 0.45 Class B - basic and diluted $ 0.52 $ 0.27 $ 0.97 $ 0.49 </t>
  </si>
  <si>
    <t>RELATED PARTY TRANSACTIONS</t>
  </si>
  <si>
    <t>RELATED PARTY TRANSACTIONS [Abstract]</t>
  </si>
  <si>
    <t>15. RELATED PARTY TRANSACTIONS In connection with the acquisition of Power Solutions in 2014, the Company maintains minority ownership in a joint venture in the PRC. See Note 2, Acquisitions and Disposition. The joint venture may purchase raw components and other goods from the Company and may sell finished goods to the Company as well as to other third parties. The Company paid $0.3 million and $1.5 million for inventory purchases from the joint venture during the three and six months ended June 30, 2015, respectively. At June 30, 2015, the Company owed the joint venture approximately $0.5 million, which is included in accounts payable on the condensed consolidated balance sheet.</t>
  </si>
  <si>
    <t>BASIS OF PRESENTATION AND ACCOUNTING POLICIES (Policies)</t>
  </si>
  <si>
    <t>Recent Accounting Pronouncements</t>
  </si>
  <si>
    <t>Recently Adopted Accounting Standards In April 2014, the FASB issued guidance for the reporting of discontinued operations, which also contains new disclosure requirements for both discontinued operations and other disposals that do not meet the definition of a discontinued operation. This guidance was adopted by the Company effective January 1, 2015. The effects of this guidance will depend on future disposals by the Company. Accounting Standards Issued But Not Yet Adopted In July 2015, the FASB issued guidance which requires entities to measure most inventory at the lower of cost and net realizable value, thereby simplifying the current guidance under which an entity must measure inventory at the lower of cost or market. The update is effective for fiscal years beginning after December 15, 2016, and interim periods therein. Early application is permitted. Management is currently evaluating the impact that this guidance will have on the Company's condensed consolidated financial statements, if any. In April 2015, the FASB issued guidance on simplifying the balance sheet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pplication is permitted. Management does not believe that the adoption of this guidance will have any material impact on the Company's condensed consolidated financial position or results of operations. In January 2015, the FASB issued guidance on simplifying the income statement presentation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mendment is effective for annual periods beginning after December 15, 2015. The adoption of this standard is not expected to have a material impact on our condensed consolidated financial position or results of operations. In August 2014, In June 2014, the FASB issued guidance on stock compensation. The amendment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Compensation cost should be recognized in the period in which it becomes probable that the performance target will be achieved and should represent the compensation cost attributable to the period(s) for which the requisite service has already been rendered. The amendment is effective for annual reporting periods (including interim reporting periods within those periods) beginning after December 15, 2015. Earlier adoption is permitted. In May 2014, the FASB issued guidance on the accounting for revenue from contracts with customers that will supersede most existing revenue recognition guidance, including industry-specific guidance. The core principle requires an entity to recognize revenue to depict the transfer of goods and services to customers in an amount that reflects the consideration to which the entity expects to be entitled in exchange for those goods or services. In addition, the guidance requires enhanced disclosures regarding the nature, timing and uncertainty of revenue and cash flows arising from an entity's contracts with customers. This guidance allows for both retrospective and prospective methods of adoption and is effective for periods beginning after December 15, 2016. On July 9, 2015, the FASB decided to defer the effective date of this guidance by one year, however, early adoption as of the original effective date will be permitted. Management is currently evaluating the impact that this guidance will have on the Company's condensed consolidated financial statements, if any, including which transition method it will adopt.</t>
  </si>
  <si>
    <t>ACQUISITIONS AND DISPOSITION (Tables)</t>
  </si>
  <si>
    <t>Business Acquisition [Line Items]</t>
  </si>
  <si>
    <t>Unaudited pro forma consolidated results of operations information</t>
  </si>
  <si>
    <t>The following unaudited pro forma information presents a summary of the combined results of operations of the Company and the aggregate results of Power Solutions and Connectivity Solutions for the periods presented as if the 2014 Acquisitions had occurred on January 1, 2013, along with certain pro forma adjustments. The unaudited pro forma results are presented for illustrative purposes only and are not necessarily indicative of the results that would have actually been obtained if the acquisitions had occurred on January 1, 2013, nor is the pro forma data intended to be a projection of results that may be obtained in the future: Three Months Ended Six Months Ended June 30, June 30, 2014 2014 Revenue $ 156,842 $ 317,479 Net loss (3,057 ) (1,399 ) Loss per Class A common share - basic and diluted $ (0.26 ) $ (0.13 ) Loss per Class B common share - basic and diluted $ (0.27 ) $ (0.12 )</t>
  </si>
  <si>
    <t>Power Solutions and Connectivity Solutions [Member]</t>
  </si>
  <si>
    <t>Schedule of acquisition date fair values of assets acquired and liabilities assumed</t>
  </si>
  <si>
    <t>The table below depicts the Company's final purchase price allocation for the Power Solutions acquisition and fair value estimates of assets acquired and liabilities assumed for the Connectivity Solutions acquisition as of the respective acquisition dates. The amounts noted in the table below for Connectivity Solutions are provisional since the valuations of property and equipment, intangible assets acquired, income taxes and goodwill are still under review. Accordingly, there could be material adjustments to our condensed consolidated financial statements, including changes to our depreciation and amortization expense related to the valuation of property and equipment and intangible assets acquired and their respective useful lives, among other adjustments. Power Solutions Connectivity Solutions 2014 Acquisitions June 19, 2014 Measurement June 19, July 25/August 29, Acquisition-Date (As Reported at Period Adjustments 2014 2014 (a) Fair Values December 31, 2014) During 2015 (Revised) (As adjusted) (As adjusted) Cash $ 20,912 $ - $ 20,912 $ 6,544 $ 27,456 Accounts receivable 29,389 - 29,389 9,375 38,764 Inventories 36,429 - 36,429 17,632 54,061 Other current assets 7,350 - 7,350 2,615 9,965 Property, plant and equipment 28,175 (1,060 ) (b) 27,115 9,900 37,015 Intangible assets 33,220 - 33,220 40,000 73,220 Other assets 19,171 - 19,171 2,345 21,516 Total identifiable assets 174,646 (1,060 ) 173,586 88,411 261,997 Accounts payable (26,180 ) - (26,180 ) (10,682 ) (36,862 ) Accrued expenses (25,545 ) - (25,545 ) (5,307 ) (30,852 ) Other current liabilities 223 - 223 (57 ) 166 Noncurrent liabilities (42,062 ) (7,198 ) (c) (49,260 ) (17,314 ) (66,574 ) Total liabilities assumed (93,564 ) (7,198 ) (100,762 ) (33,360 ) (134,122 ) Net identifiable assets acquired 81,082 (8,258 ) 72,824 55,051 127,875 Goodwill 49,710 8,258 57,968 50,306 108,274 Net assets acquired $ 130,792 $ - $ 130,792 $ 105,357 $ 236,149 Cash paid $ 130,792 $ - $ 130,792 $ 105,357 $ 236,149 Assumption of liability - - - - - Fair value of consideration transferred 130,792 - 130,792 105,357 236,149 Deferred consideration - - - - - Total consideration paid $ 130,792 $ - $ 130,792 $ 105,357 $ 236,149 (a) The Company acquired the U.S. and U.K. entities of Connectivity Solutions on July 25, 2014 and the China entity of Connectivity Solutions on August 29, 2014. These values represent the estimated fair values as of the respective acquisition dates. (b) Represents the purchase accounting adjustments reflecting the finalization of the acquisition-date fair values of property, plant and equipment associated with completion of third-party valuations. (c) Represents the impact to deferred taxes reflecting the finalization of the allocation of identifiable intangible assets acquired.</t>
  </si>
  <si>
    <t>RESTRUCTURING ACTIVITIES (Tables)</t>
  </si>
  <si>
    <t>Activity and liability balances related to restructuring cost</t>
  </si>
  <si>
    <t xml:space="preserve">Activity and liability balances related to restructuring costs for the six months ended June 30, 2015 are as follows: Liability at Cash Payments Liability at December 31, New and Other June 30, 2014 Charges Settlements 2015 Severance costs $ - $ 501 $ (447 ) $ 54 Other restructuring costs - 1 (1 ) - Total $ - $ 502 $ (448 ) $ 54 </t>
  </si>
  <si>
    <t>INVENTORIES (Tables)</t>
  </si>
  <si>
    <t>Components of inventories</t>
  </si>
  <si>
    <t xml:space="preserve">The components of inventories are as follows: June 30, December 31, 2015 2014 Raw materials $ 52,307 $ 51,638 Work in progress 17,106 16,128 Finished goods 41,828 45,864 Inventories $ 111,241 $ 113,630 </t>
  </si>
  <si>
    <t>PROPERTY, PLANT AND EQUIPMENT (Tables)</t>
  </si>
  <si>
    <t>Property, plant and equipment</t>
  </si>
  <si>
    <t xml:space="preserve">Property, plant and equipment consist of the following: June 30, December 31, 2015 2014 Land $ 2,228 $ 3,293 Buildings and improvements 28,790 31,067 Machinery and equipment 118,508 117,178 Construction in progress 5,276 4,764 154,802 156,302 Accumulated depreciation (91,821 ) (87,041 ) Property, plant and equipment, net $ 62,981 $ 69,261 </t>
  </si>
  <si>
    <t>ACCRUED EXPENSES (Tables)</t>
  </si>
  <si>
    <t xml:space="preserve">Accrued expenses consist of the following: June 30, December 31, 2015 2014 Sales commissions $ 3,039 $ 3,017 Subcontracting labor 3,587 2,217 Salaries, bonuses and related benefits 16,370 17,964 Warranty accrual 4,699 6,032 Other 12,153 13,358 $ 39,848 $ 42,588 </t>
  </si>
  <si>
    <t>Schedule of warranty accrual account for the period from the acquisition date</t>
  </si>
  <si>
    <t xml:space="preserve">A tabular presentation of the activity within the warranty accrual account for the six months ended June 30, 2015 is presented below: Beginning balance as of January 1, 2015 $ 6,032 Charges and costs accrued 2,781 Adjustments related to pre-existing warranties (including changes in estimates) (1,040 ) Less repair costs incurred (1,577 ) Less cash settlements (1,522 ) Currency translation 25 Ending balance as of June 30, 2015 $ 4,699 </t>
  </si>
  <si>
    <t>INCOME TAXES (Tables)</t>
  </si>
  <si>
    <t>Reconciliation amount of liability for uncertain tax positions</t>
  </si>
  <si>
    <t xml:space="preserve">The Company's liabilities for uncertain tax positions are included in the following balance sheet captions: June 30, December 31, 2015 2014 Income taxes payable $ 38 $ 203 Liability for uncertain tax positions 41,426 39,767 $ 41,464 $ 39,970 </t>
  </si>
  <si>
    <t>RETIREMENT FUND AND PROFIT SHARING PLAN (Tables)</t>
  </si>
  <si>
    <t>Components of SERP expense</t>
  </si>
  <si>
    <t xml:space="preserve">The components of SERP expense are as follows: Three Months Ended Six Months Ended June 30, June 30, 2015 2014 2015 2014 Service cost $ 138 $ 138 $ 276 $ 276 Interest cost 142 135 283 270 Net amortization 92 46 183 92 Net periodic benefit cost $ 372 $ 319 $ 742 $ 638 June 30, December 31, 2015 2014 Balance sheet amounts: Minimum pension obligation and unfunded pension liability $ 14,733 $ 14,205 Amounts recognized in accumulated other comprehensive loss, pretax: Prior service cost $ 957 $ 1,048 Net loss 3,210 3,302 $ 4,167 $ 4,350 </t>
  </si>
  <si>
    <t>ACCUMULATED OTHER COMPREHENSIVE LOSS (Tables)</t>
  </si>
  <si>
    <t>Components of accumulated other comprehensive loss</t>
  </si>
  <si>
    <t>The components of accumulated other comprehensive loss at June 30, 2015 and December 31, 2014 are summarized below: June 30, December 31, 2015 2014 Foreign currency translation adjustment, net of taxes of ($336) at June 30, 2015 and ($142) at December 31, 2014 $ (16,152 ) $ (9,351 ) Unrealized holding gains on available-for-sale securities, net of taxes of $274 at June 30, 2015 and $259 at December 31, 2014 454 429 Unfunded SERP liability, net of taxes of ($1,269) at June 30, 2015 and ($1,325) at December 31, 2014 (2,898 ) (3,026 ) Accumulated other comprehensive loss $ (18,596 ) $ (11,948 )</t>
  </si>
  <si>
    <t>Changes in accumulated other comprehensive loss by component</t>
  </si>
  <si>
    <t xml:space="preserve">Changes in accumulated other comprehensive loss by component during the six months ended June 30, 2015 are as follows. All amounts are net of tax. Unrealized Holding Foreign Currency Gains on Translation Available-for- Unfunded Adjustment Sale Securities SERP Liability Total Balance at January 1, 2015 $ (9,351 ) $ 429 $ (3,026 ) $ (11,948 ) Other comprehensive (loss) income before reclassifications (6,801 ) 25 - (6,776 ) Amount reclassified from accumulated other comprehensive loss - - 128 (a) 128 Net current period other comprehensive (loss) income (6,801 ) 25 128 (6,648 ) Balance at June 30, 2015 $ (16,152 ) $ 454 $ (2,898 ) $ (18,596 ) (a) This reclassification relates to the amortization of prior service costs and gains/losses associated with the Company's SERP plan. This expense is allocated between cost of sales and selling, general and administrative expense based upon the employment classification of the plan participants. </t>
  </si>
  <si>
    <t>SEGMENTS (Tables)</t>
  </si>
  <si>
    <t>Key financial data</t>
  </si>
  <si>
    <t xml:space="preserve">The following is a summary of key financial data: Three Months Ended Six Months Ended June 30, June 30, 2015 2014 2015 2014 Net Sales to External Customers: North America $ 76,504 $ 35,064 $ 153,264 $ 63,795 Asia 48,610 51,223 94,131 94,271 Europe 20,544 13,152 40,278 24,019 $ 145,658 $ 99,439 $ 287,673 $ 182,085 Net Sales: North America $ 84,491 $ 39,405 $ 171,508 $ 70,859 Asia 80,189 61,968 153,338 111,860 Europe 41,967 16,550 83,504 27,441 Less intercompany net sales (60,989 ) (18,484 ) (120,677 ) (28,075 ) $ 145,658 $ 99,439 $ 287,673 $ 182,085 Income from Operations: North America $ (1,215 ) $ (1,617 ) $ 2,255 $ (734 ) Asia 5,161 4,715 5,713 6,388 Europe 3,506 616 8,530 941 $ 7,452 $ 3,714 $ 16,498 $ 6,595 </t>
  </si>
  <si>
    <t>Components of segment sales, income from operations and total assets</t>
  </si>
  <si>
    <t>The 2014 Acquisitions contributed to Bel's segment sales and income from operations during the three and six months ended June 30, 2015 and 2014 as follows: Three Months Ended Six Months Ended June 30, June 30, 2015 2014 2015 2014 Net Sales to External Customers: North America: Power Solutions $ 32,999 $ 5,037 $ 66,398 $ 5,037 Connectivity Solutions 13,986 - 28,475 - 46,985 5,037 94,873 5,037 Asia: Power Solutions 292 357 642 357 Connectivity Solutions 1,160 - 2,238 - 1,452 357 2,880 357 Europe: Power Solutions 8,065 1,839 15,981 1,839 Connectivity Solutions 1,913 - 3,491 - 9,978 1,839 19,472 1,839 $ 58,415 $ 7,233 $ 117,225 $ 7,233 Three Months Ended Six Months Ended June 30, June 30, 2015 2014 2015 2014 Income (Loss) from Operations: North America: Power Solutions $ (2,954 ) $ (1,125 ) $ (1,855 ) $ (1,125 ) Connectivity Solutions 585 - 1,521 - (2,369 ) (1,125 ) (334 ) (1,125 ) Asia: Power Solutions (563 ) (162 ) (1,510 ) (162 ) Connectivity Solutions (327 ) - (493 ) - (890 ) (162 ) (2,003 ) (162 ) Europe: Power Solutions 1,858 297 6,318 297 Connectivity Solutions 217 - 398 - 2,075 297 6,716 297 $ (1,184 ) $ (990 ) $ 4,379 $ (990 )</t>
  </si>
  <si>
    <t>EARNINGS PER SHARE (Tables)</t>
  </si>
  <si>
    <t>Earnings and weighted-average shares outstanding used in the computation of basic and diluted earnings per share</t>
  </si>
  <si>
    <t xml:space="preserve">The following table sets forth the calculation of basic and diluted net earnings per common share under the two-class method for the three and six months ended June 30, 2015 and 2014: Three Months Ended Six Months Ended June 30, June 30, 2015 2014 2015 2014 Numerator: Net earnings $ 6,062 $ 3,065 $ 11,382 $ 5,568 Less dividends declared: Class A 130 131 261 261 Class B 682 653 1,360 1,307 Undistributed earnings $ 5,250 $ 2,281 $ 9,761 $ 4,000 Undistributed earnings allocation - basic and diluted: Class A undistributed earnings $ 924 $ 414 $ 1,720 $ 726 Class B undistributed earnings 4,326 1,867 8,041 3,274 Total undistributed earnings $ 5,250 $ 2,281 $ 9,761 $ 4,000 Net earnings allocation - basic and diluted: Class A net earnings $ 1,054 $ 545 $ 1,981 $ 987 Class B net earnings 5,008 2,520 9,401 4,581 Net earnings $ 6,062 $ 3,065 $ 11,382 $ 5,568 Denominator: Weighted-average shares outstanding: Class A - basic and diluted 2,175 2,175 2,175 2,175 Class B - basic and diluted 9,693 9,332 9,682 9,333 Net earnings per share: Class A - basic and diluted $ 0.49 $ 0.25 $ 0.91 $ 0.45 Class B - basic and diluted $ 0.52 $ 0.27 $ 0.97 $ 0.49 </t>
  </si>
  <si>
    <t>BASIS OF PRESENTATION AND ACCOUNTING POLICIES (Details)</t>
  </si>
  <si>
    <t>Jul. 25, 2014</t>
  </si>
  <si>
    <t>Jun. 19, 2014</t>
  </si>
  <si>
    <t>Power Solutions [Member]</t>
  </si>
  <si>
    <t>Acquisition date</t>
  </si>
  <si>
    <t>Jun. 19,
		2014</t>
  </si>
  <si>
    <t>Acquisition of issued and outstanding capital stock (in hundredths)</t>
  </si>
  <si>
    <t>100.00%</t>
  </si>
  <si>
    <t>Emerson [Member]</t>
  </si>
  <si>
    <t>Jul. 25,
		2014</t>
  </si>
  <si>
    <t>ACQUISITIONS AND DISPOSITION (Details) - USD ($) $ / shares in Units, $ in Thousands</t>
  </si>
  <si>
    <t>Jan. 23, 2015</t>
  </si>
  <si>
    <t>Payment for acquisitions, net of cash acquired</t>
  </si>
  <si>
    <t>Revenues</t>
  </si>
  <si>
    <t>Operating income (loss)</t>
  </si>
  <si>
    <t>Liabilities assumed [Abstract]</t>
  </si>
  <si>
    <t>Network Power Systems [Member]</t>
  </si>
  <si>
    <t>Income Statement, Balance Sheet and Additional Disclosures by Disposal Groups, Including Discontinued Operations [Line Items]</t>
  </si>
  <si>
    <t>Proceeds from sale of business</t>
  </si>
  <si>
    <t>Proceeds from sale of business in escrow</t>
  </si>
  <si>
    <t>Number of months of manufacturing service agreement</t>
  </si>
  <si>
    <t>24 months</t>
  </si>
  <si>
    <t>Deferred revenue</t>
  </si>
  <si>
    <t>Disposal of assets, net sales</t>
  </si>
  <si>
    <t>Percentages of owned joint venture investment (in hundredths)</t>
  </si>
  <si>
    <t>49.00%</t>
  </si>
  <si>
    <t>Deductible for tax purposes from goodwill</t>
  </si>
  <si>
    <t>Assets acquired [Abstract]</t>
  </si>
  <si>
    <t>Cash</t>
  </si>
  <si>
    <t>[2]</t>
  </si>
  <si>
    <t>Intangible assets</t>
  </si>
  <si>
    <t>Total identifiable assets</t>
  </si>
  <si>
    <t>Noncurrent liabilities</t>
  </si>
  <si>
    <t>[3]</t>
  </si>
  <si>
    <t>Total liabilities assumed</t>
  </si>
  <si>
    <t>Net identifiable assets acquired</t>
  </si>
  <si>
    <t>Net assets acquired</t>
  </si>
  <si>
    <t>Consideration transferred [Abstract]</t>
  </si>
  <si>
    <t>Cash Paid</t>
  </si>
  <si>
    <t>Assumption of liability</t>
  </si>
  <si>
    <t>Fair value of consideration transferred</t>
  </si>
  <si>
    <t>Deferred consideration</t>
  </si>
  <si>
    <t>Total consideration paid</t>
  </si>
  <si>
    <t>Power Solutions [Member] | As Reported [Member]</t>
  </si>
  <si>
    <t>Power Solutions [Member] | Measurement Period Adjustments [Member]</t>
  </si>
  <si>
    <t>Connectivity Solutions [Member]</t>
  </si>
  <si>
    <t>[4]</t>
  </si>
  <si>
    <t>2014 Acquired Companies [Member]</t>
  </si>
  <si>
    <t>Acquisition-related costs</t>
  </si>
  <si>
    <t>Unaudited Pro forma Consolidated Results of Operations [Abstract]</t>
  </si>
  <si>
    <t>Revenue</t>
  </si>
  <si>
    <t>Net loss</t>
  </si>
  <si>
    <t>2014 Acquired Companies [Member] | Class A [Member]</t>
  </si>
  <si>
    <t>Loss per common share - basic and diluted (in dollars per share)</t>
  </si>
  <si>
    <t>2014 Acquired Companies [Member] | Class B [Member]</t>
  </si>
  <si>
    <t>Represents the purchase accounting adjustments reflecting the finalization of the acquisition-date fair values of property, plant and equipment associated with completion of third-party valuations.</t>
  </si>
  <si>
    <t>Represents the impact to deferred taxes reflecting the finalization of the allocation of identifiable intangible assets acquired.</t>
  </si>
  <si>
    <t>The Company acquired the U.S. and U.K. entities of Connectivity Solutions on July 25, 2014 and the China entity of Connectivity Solutions on August 29, 2014.  These values represent the estimated fair values as of the respective acquisition dates.</t>
  </si>
  <si>
    <t>RESTRUCTURING ACTIVITIES (Details) - USD ($) $ in Thousands</t>
  </si>
  <si>
    <t>Activity and liability balances related to restructuring costs [Roll Forward]</t>
  </si>
  <si>
    <t>Liability, Beginning balance</t>
  </si>
  <si>
    <t>New Charges</t>
  </si>
  <si>
    <t>Cash Payment and Other Settlements</t>
  </si>
  <si>
    <t>Liability, Ending balance</t>
  </si>
  <si>
    <t>Severance Costs [Member]</t>
  </si>
  <si>
    <t>Other Restructuring Costs [Member]</t>
  </si>
  <si>
    <t>FAIR VALUE MEASUREMENTS (Details) - USD ($) $ in Millions</t>
  </si>
  <si>
    <t>12 Months Ended</t>
  </si>
  <si>
    <t>Fair Value, Assets and Liabilities Measured on Recurring and Nonrecurring Basis [Line Items]</t>
  </si>
  <si>
    <t>Transfers in out between levels</t>
  </si>
  <si>
    <t>Fair value of long-term debt</t>
  </si>
  <si>
    <t>Carrying amount of long-term debt</t>
  </si>
  <si>
    <t>Maximum [Member]</t>
  </si>
  <si>
    <t>Combined fair value of available-for-sale securities</t>
  </si>
  <si>
    <t>Gross unrealized gains</t>
  </si>
  <si>
    <t>Investments held in Rabbi Trust [Member] | SERP [Member]</t>
  </si>
  <si>
    <t>Gross unrealized gains associated with the investment held in the rabbi trust, gross</t>
  </si>
  <si>
    <t>Available-for-sale securities measured at fair value</t>
  </si>
  <si>
    <t>INVENTORIES (Details) - USD ($) $ in Thousands</t>
  </si>
  <si>
    <t>Components of inventories [Abstract]</t>
  </si>
  <si>
    <t>Raw materials</t>
  </si>
  <si>
    <t>Work in progress</t>
  </si>
  <si>
    <t>Finished goods</t>
  </si>
  <si>
    <t>PROPERTY, PLANT AND EQUIPMENT (Details) - USD ($) $ in Thousands</t>
  </si>
  <si>
    <t>Property, plant and equipment [Abstract]</t>
  </si>
  <si>
    <t>Property, plant and equipment, gross</t>
  </si>
  <si>
    <t>Accumulated depreciation</t>
  </si>
  <si>
    <t>Depreciation expense</t>
  </si>
  <si>
    <t>Land [Member]</t>
  </si>
  <si>
    <t>Buildings and Improvements [Member]</t>
  </si>
  <si>
    <t>Machinery and Equipment [Member]</t>
  </si>
  <si>
    <t>Construction in Progress [Member]</t>
  </si>
  <si>
    <t>ACCRUED EXPENSES (Details) - USD ($) $ in Thousands</t>
  </si>
  <si>
    <t>Accrued expenses [Abstract]</t>
  </si>
  <si>
    <t>Sales commissions</t>
  </si>
  <si>
    <t>Subcontracting labor</t>
  </si>
  <si>
    <t>Salaries, bonuses and related benefits</t>
  </si>
  <si>
    <t>Warranty accrual</t>
  </si>
  <si>
    <t>Other</t>
  </si>
  <si>
    <t>Schedule of warranty accrual account for the period from the acquisition date [Roll Forward]</t>
  </si>
  <si>
    <t>Beginning balance as of beginning of period</t>
  </si>
  <si>
    <t>Charges and costs accrued</t>
  </si>
  <si>
    <t>Adjustments related to pre-existing warranties (including changes in estimates)</t>
  </si>
  <si>
    <t>Less repair costs incurred</t>
  </si>
  <si>
    <t>Less cash settlements</t>
  </si>
  <si>
    <t>Currency translation</t>
  </si>
  <si>
    <t>Ending balance as of end of period</t>
  </si>
  <si>
    <t>Minimum [Member]</t>
  </si>
  <si>
    <t>Product Warranty Liability [Line Items]</t>
  </si>
  <si>
    <t>Warranty period of product</t>
  </si>
  <si>
    <t>1 year</t>
  </si>
  <si>
    <t>3 years</t>
  </si>
  <si>
    <t>DEBT (Details) - New Secured Credit Agreement [Member] - USD ($) $ in Millions</t>
  </si>
  <si>
    <t>Line of Credit Facility [Line Items]</t>
  </si>
  <si>
    <t>Outstanding borrowings</t>
  </si>
  <si>
    <t>Maturity date</t>
  </si>
  <si>
    <t>Jun. 18,
		2019</t>
  </si>
  <si>
    <t>Aggregate amount of line of credit</t>
  </si>
  <si>
    <t>Interest rate on borrowings outstanding (in hundredths)</t>
  </si>
  <si>
    <t>2.94%</t>
  </si>
  <si>
    <t>Interest expense incurred</t>
  </si>
  <si>
    <t>Line of credit, current borrowing capacity</t>
  </si>
  <si>
    <t>Revolving Credit Facility [Member]</t>
  </si>
  <si>
    <t>Available line of credit</t>
  </si>
  <si>
    <t>Term Loan [Member]</t>
  </si>
  <si>
    <t>Delayed Draw Term Loan [Member]</t>
  </si>
  <si>
    <t>INCOME TAXES (Details) - USD ($) $ in Thousands</t>
  </si>
  <si>
    <t>Income Taxes [Line Items]</t>
  </si>
  <si>
    <t>Income taxes payable</t>
  </si>
  <si>
    <t>Unrecognized tax benefit</t>
  </si>
  <si>
    <t>Liability for uncertain tax position that would impact effective tax rate</t>
  </si>
  <si>
    <t>Interest and penalties uncertain tax positions recognized</t>
  </si>
  <si>
    <t>Interest and penalties uncertain tax positions recognized until various tax matters are resolved</t>
  </si>
  <si>
    <t>Accrued interest and penalties uncertain tax positions</t>
  </si>
  <si>
    <t>Deferred tax liability, net</t>
  </si>
  <si>
    <t>Deferred tax assets</t>
  </si>
  <si>
    <t>Deferred tax liability</t>
  </si>
  <si>
    <t>Asia [Member] | Power Solutions [Member]</t>
  </si>
  <si>
    <t>Additions relating to acquisitions</t>
  </si>
  <si>
    <t>Foreign jurisdictions [Member] | Asia [Member] | Power Solutions [Member]</t>
  </si>
  <si>
    <t>RETIREMENT FUND AND PROFIT SHARING PLAN (Details) - USD ($) $ in Thousands</t>
  </si>
  <si>
    <t>Balance sheet amounts [Abstract]</t>
  </si>
  <si>
    <t>Bel Fuse Inc Employees Savings Plan [Member]</t>
  </si>
  <si>
    <t>Defined Contribution Plan Disclosure [Line Items]</t>
  </si>
  <si>
    <t>Employer match of the first 1% of compensation contributed by participants (in hundredths)</t>
  </si>
  <si>
    <t>Percentage of participant contribution under condition one (in hundredths)</t>
  </si>
  <si>
    <t>1.00%</t>
  </si>
  <si>
    <t>Employer match of the next 5% compensation contributed by participants (in hundredths)</t>
  </si>
  <si>
    <t>50.00%</t>
  </si>
  <si>
    <t>Percentage of employee deferrals under condition two (in hundredths)</t>
  </si>
  <si>
    <t>5.00%</t>
  </si>
  <si>
    <t>Compensation expense</t>
  </si>
  <si>
    <t>Maximum annual contribution by eligible employee (in hundredths)</t>
  </si>
  <si>
    <t>Minimum employer contribution to plan (in hundredths)</t>
  </si>
  <si>
    <t>Employer contribution of eligible salary (in hundredths)</t>
  </si>
  <si>
    <t>7.00%</t>
  </si>
  <si>
    <t>Bel Fuse Inc Employees Savings Plan [Member] | Common Class A [Member]</t>
  </si>
  <si>
    <t>Shares owned by plan (in shares)</t>
  </si>
  <si>
    <t>Bel Fuse Inc Employees Savings Plan [Member] | Common Class B [Member]</t>
  </si>
  <si>
    <t>Non Defined Retirement Fund [Member]</t>
  </si>
  <si>
    <t>Non Defined Retirement Fund [Member] | Common Class A [Member]</t>
  </si>
  <si>
    <t>Non Defined Retirement Fund [Member] | Common Class B [Member]</t>
  </si>
  <si>
    <t>SERP [Member]</t>
  </si>
  <si>
    <t>Components of SERP expense [Abstract]</t>
  </si>
  <si>
    <t>Service cost</t>
  </si>
  <si>
    <t>Interest cost</t>
  </si>
  <si>
    <t>Net amortization</t>
  </si>
  <si>
    <t>Net periodic benefit cost</t>
  </si>
  <si>
    <t>Amounts recognized in accumulated other comprehensive loss, pretax [Abstract]</t>
  </si>
  <si>
    <t>Prior service cost</t>
  </si>
  <si>
    <t>Total amounts recognized in accumulated other comprehensive loss</t>
  </si>
  <si>
    <t>ACCUMULATED OTHER COMPREHENSIVE LOSS (Details) - USD ($) $ in Thousands</t>
  </si>
  <si>
    <t>Accumulated other comprehensive loss [Abstract]</t>
  </si>
  <si>
    <t>Foreign currency translation adjustment, net of taxes of ($336) at June 30, 2015 and ($142) at December 31, 2014</t>
  </si>
  <si>
    <t>Unrealized holding gains on available-for-sale securities, net of taxes of $274 at June 30, 2015 and $259 at December 31, 2014</t>
  </si>
  <si>
    <t>Unfunded SERP liability, net of taxes of ($1,269) at June 30, 2015 and ($1,325) at December 31, 2014</t>
  </si>
  <si>
    <t>Accumulated other comprehensive loss, tax [Abstract]</t>
  </si>
  <si>
    <t>Foreign currency translation adjustment, tax</t>
  </si>
  <si>
    <t>Unrealized holding gains on available-for-sale securities, tax</t>
  </si>
  <si>
    <t>Unfunded SERP liability, tax</t>
  </si>
  <si>
    <t>Changes in Accumulated Other Comprehensive Loss by Component [Roll Forward]</t>
  </si>
  <si>
    <t>Balance at beginning of period</t>
  </si>
  <si>
    <t>Other comprehensive (loss) income before reclassifications</t>
  </si>
  <si>
    <t>Amount reclassified from accumulated other comprehensive loss</t>
  </si>
  <si>
    <t>Net current period other comprehensive (loss) income</t>
  </si>
  <si>
    <t>Balance at end of period</t>
  </si>
  <si>
    <t>Foreign Currency Translation Adjustment [Member]</t>
  </si>
  <si>
    <t>Unrealized Holding Gains on Available-for-Sale Securities [Member]</t>
  </si>
  <si>
    <t>Unfunded SERP Liability [Member]</t>
  </si>
  <si>
    <t>This reclassification relates to the amortization of prior service costs and gains/losses associated with the Company's SERP plan. This expense is allocated between cost of sales and selling, general and administrative expense based upon the employment classification of the plan participants.</t>
  </si>
  <si>
    <t>COMMITMENTS AND CONTINGENCIES (Details) $ in Millions</t>
  </si>
  <si>
    <t>Jun. 30, 2015USD ($)Patent</t>
  </si>
  <si>
    <t>Dec. 31, 2014USD ($)</t>
  </si>
  <si>
    <t>Dec. 31, 2013USD ($)DefendantPatent</t>
  </si>
  <si>
    <t>SynQor, Inc [Member]</t>
  </si>
  <si>
    <t>Loss Contingencies [Line Items]</t>
  </si>
  <si>
    <t>Number of defendants | Defendant</t>
  </si>
  <si>
    <t>Damages awarded</t>
  </si>
  <si>
    <t>Damages covered through indemnification agreement</t>
  </si>
  <si>
    <t>Molex Inc [Member]</t>
  </si>
  <si>
    <t>Number of patents | Patent</t>
  </si>
  <si>
    <t>Arezzo Revenue Agency [Member]</t>
  </si>
  <si>
    <t>Estimated liability</t>
  </si>
  <si>
    <t>SEGMENTS (Details) $ in Thousands</t>
  </si>
  <si>
    <t>Jun. 30, 2015USD ($)</t>
  </si>
  <si>
    <t>Jun. 30, 2014USD ($)</t>
  </si>
  <si>
    <t>Jun. 30, 2015USD ($)IndustrySegment</t>
  </si>
  <si>
    <t>Number of industry in which entity operates | Industry</t>
  </si>
  <si>
    <t>Number of reportable operating segments | Segment</t>
  </si>
  <si>
    <t>Summary of key financial data [Abstract]</t>
  </si>
  <si>
    <t>Net Sales to External Customers</t>
  </si>
  <si>
    <t>Net Sales</t>
  </si>
  <si>
    <t>Income (loss) from operations</t>
  </si>
  <si>
    <t>Reportable Operating Segments [Member] | 2014 Acquisitions [Member]</t>
  </si>
  <si>
    <t>North America [Member] | Reportable Operating Segments [Member]</t>
  </si>
  <si>
    <t>North America [Member] | Reportable Operating Segments [Member] | Power Solutions [Member]</t>
  </si>
  <si>
    <t>North America [Member] | Reportable Operating Segments [Member] | Connectivity Solutions [Member]</t>
  </si>
  <si>
    <t>North America [Member] | Reportable Operating Segments [Member] | 2014 Acquisitions [Member]</t>
  </si>
  <si>
    <t>Asia [Member] | Reportable Operating Segments [Member]</t>
  </si>
  <si>
    <t>Asia [Member] | Reportable Operating Segments [Member] | Power Solutions [Member]</t>
  </si>
  <si>
    <t>Asia [Member] | Reportable Operating Segments [Member] | Connectivity Solutions [Member]</t>
  </si>
  <si>
    <t>Asia [Member] | Reportable Operating Segments [Member] | 2014 Acquisitions [Member]</t>
  </si>
  <si>
    <t>Europe [Member] | Reportable Operating Segments [Member]</t>
  </si>
  <si>
    <t>Europe [Member] | Reportable Operating Segments [Member] | Power Solutions [Member]</t>
  </si>
  <si>
    <t>Europe [Member] | Reportable Operating Segments [Member] | Connectivity Solutions [Member]</t>
  </si>
  <si>
    <t>Europe [Member] | Reportable Operating Segments [Member] | 2014 Acquisitions [Member]</t>
  </si>
  <si>
    <t>Intersegment Elimination [Member]</t>
  </si>
  <si>
    <t>EARNINGS PER SHARE (Details) - USD ($) $ / shares in Units, shares in Thousands, $ in Thousands</t>
  </si>
  <si>
    <t>Numerator [Abstract]</t>
  </si>
  <si>
    <t>Undistributed earnings</t>
  </si>
  <si>
    <t>Undistributed earnings allocation - basic and diluted [Abstract]</t>
  </si>
  <si>
    <t>Total undistributed earnings</t>
  </si>
  <si>
    <t>Net earnings allocation - basic and diluted [Abstract]</t>
  </si>
  <si>
    <t>Less Dividends declared:</t>
  </si>
  <si>
    <t>Weighted-average shares outstanding [Abstract]</t>
  </si>
  <si>
    <t>Net earnings per share [Abstract]</t>
  </si>
  <si>
    <t>RELATED PARTY TRANSACTIONS (Details) - Jun. 30, 2015 - USD ($) $ in Millions</t>
  </si>
  <si>
    <t>Total</t>
  </si>
  <si>
    <t>Inventory purchase payment from joint venture</t>
  </si>
  <si>
    <t>Joint venture liability</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729580</v>
      </c>
    </row>
    <row spans="1:3" r="6">
      <c t="s" r="A6" s="4">
        <v>8</v>
      </c>
      <c t="s" r="B6" s="4">
        <v>9</v>
      </c>
    </row>
    <row spans="1:3" r="7">
      <c t="s" r="A7" s="4">
        <v>10</v>
      </c>
      <c t="s" r="B7" s="4">
        <v>11</v>
      </c>
    </row>
    <row spans="1:3" r="8">
      <c t="s" r="A8" s="4">
        <v>12</v>
      </c>
      <c t="s" r="B8" s="4">
        <v>11</v>
      </c>
    </row>
    <row spans="1:3" r="9">
      <c t="s" r="A9" s="4">
        <v>13</v>
      </c>
      <c t="s" r="B9" s="4">
        <v>14</v>
      </c>
    </row>
    <row spans="1:3" r="10">
      <c t="s" r="A10" s="4">
        <v>15</v>
      </c>
      <c t="s" r="B10" s="4">
        <v>16</v>
      </c>
    </row>
    <row spans="1:3" r="11">
      <c t="s" r="A11" s="4">
        <v>17</v>
      </c>
      <c t="n" r="B11" s="5">
        <v>2015</v>
      </c>
    </row>
    <row spans="1:3" r="12">
      <c t="s" r="A12" s="4">
        <v>18</v>
      </c>
      <c t="s" r="B12" s="6">
        <v>19</v>
      </c>
    </row>
    <row spans="1:3" r="13">
      <c t="s" r="A13" s="4">
        <v>20</v>
      </c>
      <c t="s" r="B13" s="4">
        <v>21</v>
      </c>
    </row>
    <row spans="1:3" r="14">
      <c t="s" r="A14" s="4">
        <v>22</v>
      </c>
      <c t="s" r="B14" s="4">
        <v>23</v>
      </c>
    </row>
    <row spans="1:3" r="15">
      <c t="s" r="A15" s="4">
        <v>24</v>
      </c>
      <c t="s" r="B15" s="4">
        <v>25</v>
      </c>
    </row>
    <row spans="1:3" r="16">
      <c t="s" r="A16" s="4">
        <v>26</v>
      </c>
    </row>
    <row spans="1:3" r="17">
      <c t="s" r="A17" s="3">
        <v>4</v>
      </c>
    </row>
    <row spans="1:3" r="18">
      <c t="s" r="A18" s="4">
        <v>27</v>
      </c>
      <c t="n" r="C18" s="5">
        <v>2174912</v>
      </c>
    </row>
    <row spans="1:3" r="19">
      <c t="s" r="A19" s="4">
        <v>28</v>
      </c>
    </row>
    <row spans="1:3" r="20">
      <c t="s" r="A20" s="3">
        <v>4</v>
      </c>
    </row>
    <row spans="1:3" r="21">
      <c t="s" r="A21" s="4">
        <v>27</v>
      </c>
      <c t="n" r="C21" s="5">
        <v>97237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4"/>
  </cols>
  <sheetData>
    <row spans="1:4" r="1">
      <c t="s" r="A1" s="1">
        <v>29</v>
      </c>
      <c t="s" r="B1" s="2">
        <v>2</v>
      </c>
      <c t="s" r="C1" s="2">
        <v>30</v>
      </c>
    </row>
    <row spans="1:4" r="2">
      <c t="s" r="A2" s="3">
        <v>31</v>
      </c>
    </row>
    <row spans="1:4" r="3">
      <c t="s" r="A3" s="4">
        <v>32</v>
      </c>
      <c t="n" r="B3" s="7">
        <v>71408</v>
      </c>
      <c t="n" r="C3" s="7">
        <v>77138</v>
      </c>
      <c t="s" r="D3" s="4">
        <v>33</v>
      </c>
    </row>
    <row spans="1:4" r="4">
      <c t="s" r="A4" s="4">
        <v>34</v>
      </c>
      <c t="n" r="B4" s="5">
        <v>98493</v>
      </c>
      <c t="n" r="C4" s="5">
        <v>99605</v>
      </c>
      <c t="s" r="D4" s="4">
        <v>33</v>
      </c>
    </row>
    <row spans="1:4" r="5">
      <c t="s" r="A5" s="4">
        <v>35</v>
      </c>
      <c t="n" r="B5" s="5">
        <v>111241</v>
      </c>
      <c t="n" r="C5" s="5">
        <v>113630</v>
      </c>
      <c t="s" r="D5" s="4">
        <v>33</v>
      </c>
    </row>
    <row spans="1:4" r="6">
      <c t="s" r="A6" s="4">
        <v>36</v>
      </c>
      <c t="n" r="B6" s="5">
        <v>24405</v>
      </c>
      <c t="n" r="C6" s="5">
        <v>20283</v>
      </c>
      <c t="s" r="D6" s="4">
        <v>33</v>
      </c>
    </row>
    <row spans="1:4" r="7">
      <c t="s" r="A7" s="4">
        <v>37</v>
      </c>
      <c t="n" r="B7" s="5">
        <v>305547</v>
      </c>
      <c t="n" r="C7" s="5">
        <v>310656</v>
      </c>
      <c t="s" r="D7" s="4">
        <v>33</v>
      </c>
    </row>
    <row spans="1:4" r="8">
      <c t="s" r="A8" s="4">
        <v>38</v>
      </c>
      <c t="n" r="B8" s="5">
        <v>62981</v>
      </c>
      <c t="n" r="C8" s="5">
        <v>69261</v>
      </c>
      <c t="s" r="D8" s="4">
        <v>33</v>
      </c>
    </row>
    <row spans="1:4" r="9">
      <c t="s" r="A9" s="4">
        <v>39</v>
      </c>
      <c t="n" r="B9" s="5">
        <v>92199</v>
      </c>
      <c t="n" r="C9" s="5">
        <v>95502</v>
      </c>
      <c t="s" r="D9" s="4">
        <v>33</v>
      </c>
    </row>
    <row spans="1:4" r="10">
      <c t="s" r="A10" s="4">
        <v>40</v>
      </c>
      <c t="n" r="B10" s="5">
        <v>122287</v>
      </c>
      <c t="n" r="C10" s="5">
        <v>118369</v>
      </c>
      <c t="s" r="D10" s="4">
        <v>33</v>
      </c>
    </row>
    <row spans="1:4" r="11">
      <c t="s" r="A11" s="4">
        <v>41</v>
      </c>
      <c t="n" r="B11" s="5">
        <v>4067</v>
      </c>
      <c t="n" r="C11" s="5">
        <v>7933</v>
      </c>
      <c t="s" r="D11" s="4">
        <v>33</v>
      </c>
    </row>
    <row spans="1:4" r="12">
      <c t="s" r="A12" s="4">
        <v>42</v>
      </c>
      <c t="n" r="B12" s="5">
        <v>32747</v>
      </c>
      <c t="n" r="C12" s="5">
        <v>33700</v>
      </c>
      <c t="s" r="D12" s="4">
        <v>33</v>
      </c>
    </row>
    <row spans="1:4" r="13">
      <c t="s" r="A13" s="4">
        <v>43</v>
      </c>
      <c t="n" r="B13" s="5">
        <v>619828</v>
      </c>
      <c t="n" r="C13" s="5">
        <v>635421</v>
      </c>
      <c t="s" r="D13" s="4">
        <v>33</v>
      </c>
    </row>
    <row spans="1:4" r="14">
      <c t="s" r="A14" s="3">
        <v>44</v>
      </c>
    </row>
    <row spans="1:4" r="15">
      <c t="s" r="A15" s="4">
        <v>45</v>
      </c>
      <c t="n" r="B15" s="5">
        <v>64777</v>
      </c>
      <c t="n" r="C15" s="5">
        <v>61926</v>
      </c>
      <c t="s" r="D15" s="4">
        <v>33</v>
      </c>
    </row>
    <row spans="1:4" r="16">
      <c t="s" r="A16" s="4">
        <v>46</v>
      </c>
      <c t="n" r="B16" s="5">
        <v>39848</v>
      </c>
      <c t="n" r="C16" s="5">
        <v>42588</v>
      </c>
      <c t="s" r="D16" s="4">
        <v>33</v>
      </c>
    </row>
    <row spans="1:4" r="17">
      <c t="s" r="A17" s="4">
        <v>47</v>
      </c>
      <c t="n" r="B17" s="5">
        <v>16130</v>
      </c>
      <c t="n" r="C17" s="5">
        <v>13438</v>
      </c>
      <c t="s" r="D17" s="4">
        <v>33</v>
      </c>
    </row>
    <row spans="1:4" r="18">
      <c t="s" r="A18" s="4">
        <v>48</v>
      </c>
      <c t="n" r="B18" s="5">
        <v>7899</v>
      </c>
      <c t="n" r="C18" s="5">
        <v>3850</v>
      </c>
      <c t="s" r="D18" s="4">
        <v>33</v>
      </c>
    </row>
    <row spans="1:4" r="19">
      <c t="s" r="A19" s="4">
        <v>49</v>
      </c>
      <c t="n" r="B19" s="5">
        <v>128654</v>
      </c>
      <c t="n" r="C19" s="5">
        <v>121802</v>
      </c>
      <c t="s" r="D19" s="4">
        <v>33</v>
      </c>
    </row>
    <row spans="1:4" r="20">
      <c t="s" r="A20" s="3">
        <v>50</v>
      </c>
    </row>
    <row spans="1:4" r="21">
      <c t="s" r="A21" s="4">
        <v>51</v>
      </c>
      <c t="n" r="B21" s="5">
        <v>190120</v>
      </c>
      <c t="n" r="C21" s="5">
        <v>219187</v>
      </c>
      <c t="s" r="D21" s="4">
        <v>33</v>
      </c>
    </row>
    <row spans="1:4" r="22">
      <c t="s" r="A22" s="4">
        <v>52</v>
      </c>
      <c t="n" r="B22" s="5">
        <v>41426</v>
      </c>
      <c t="n" r="C22" s="5">
        <v>39767</v>
      </c>
    </row>
    <row spans="1:4" r="23">
      <c t="s" r="A23" s="4">
        <v>53</v>
      </c>
      <c t="n" r="B23" s="5">
        <v>14733</v>
      </c>
      <c t="n" r="C23" s="5">
        <v>14205</v>
      </c>
      <c t="s" r="D23" s="4">
        <v>33</v>
      </c>
    </row>
    <row spans="1:4" r="24">
      <c t="s" r="A24" s="4">
        <v>41</v>
      </c>
      <c t="n" r="B24" s="5">
        <v>13335</v>
      </c>
      <c t="n" r="C24" s="5">
        <v>15739</v>
      </c>
      <c t="s" r="D24" s="4">
        <v>33</v>
      </c>
    </row>
    <row spans="1:4" r="25">
      <c t="s" r="A25" s="4">
        <v>54</v>
      </c>
      <c t="n" r="B25" s="5">
        <v>2798</v>
      </c>
      <c t="n" r="C25" s="5">
        <v>448</v>
      </c>
      <c t="s" r="D25" s="4">
        <v>33</v>
      </c>
    </row>
    <row spans="1:4" r="26">
      <c t="s" r="A26" s="4">
        <v>55</v>
      </c>
      <c t="n" r="B26" s="7">
        <v>391066</v>
      </c>
      <c t="n" r="C26" s="7">
        <v>411148</v>
      </c>
      <c t="s" r="D26" s="4">
        <v>33</v>
      </c>
    </row>
    <row spans="1:4" r="27">
      <c t="s" r="A27" s="4">
        <v>56</v>
      </c>
    </row>
    <row spans="1:4" r="28">
      <c t="s" r="A28" s="3">
        <v>57</v>
      </c>
    </row>
    <row spans="1:4" r="29">
      <c t="s" r="A29" s="4">
        <v>58</v>
      </c>
      <c t="n" r="B29" s="7">
        <v>0</v>
      </c>
      <c t="n" r="C29" s="7">
        <v>0</v>
      </c>
      <c t="s" r="D29" s="4">
        <v>33</v>
      </c>
    </row>
    <row spans="1:4" r="30">
      <c t="s" r="A30" s="4">
        <v>59</v>
      </c>
      <c t="n" r="B30" s="5">
        <v>22998</v>
      </c>
      <c t="n" r="C30" s="5">
        <v>21626</v>
      </c>
      <c t="s" r="D30" s="4">
        <v>33</v>
      </c>
    </row>
    <row spans="1:4" r="31">
      <c t="s" r="A31" s="4">
        <v>60</v>
      </c>
      <c t="n" r="B31" s="5">
        <v>223170</v>
      </c>
      <c t="n" r="C31" s="5">
        <v>213409</v>
      </c>
      <c t="s" r="D31" s="4">
        <v>33</v>
      </c>
    </row>
    <row spans="1:4" r="32">
      <c t="s" r="A32" s="4">
        <v>61</v>
      </c>
      <c t="n" r="B32" s="5">
        <v>-18596</v>
      </c>
      <c t="n" r="C32" s="5">
        <v>-11948</v>
      </c>
      <c t="s" r="D32" s="4">
        <v>33</v>
      </c>
    </row>
    <row spans="1:4" r="33">
      <c t="s" r="A33" s="4">
        <v>62</v>
      </c>
      <c t="n" r="B33" s="5">
        <v>228762</v>
      </c>
      <c t="n" r="C33" s="5">
        <v>224273</v>
      </c>
      <c t="s" r="D33" s="4">
        <v>33</v>
      </c>
    </row>
    <row spans="1:4" r="34">
      <c t="s" r="A34" s="4">
        <v>63</v>
      </c>
      <c t="n" r="B34" s="5">
        <v>619828</v>
      </c>
      <c t="n" r="C34" s="5">
        <v>635421</v>
      </c>
      <c t="s" r="D34" s="4">
        <v>33</v>
      </c>
    </row>
    <row spans="1:4" r="35">
      <c t="s" r="A35" s="4">
        <v>64</v>
      </c>
    </row>
    <row spans="1:4" r="36">
      <c t="s" r="A36" s="3">
        <v>57</v>
      </c>
    </row>
    <row spans="1:4" r="37">
      <c t="s" r="A37" s="4">
        <v>65</v>
      </c>
      <c t="n" r="B37" s="5">
        <v>217</v>
      </c>
      <c t="n" r="C37" s="5">
        <v>217</v>
      </c>
      <c t="s" r="D37" s="4">
        <v>33</v>
      </c>
    </row>
    <row spans="1:4" r="38">
      <c t="s" r="A38" s="4">
        <v>66</v>
      </c>
    </row>
    <row spans="1:4" r="39">
      <c t="s" r="A39" s="3">
        <v>57</v>
      </c>
    </row>
    <row spans="1:4" r="40">
      <c t="s" r="A40" s="4">
        <v>65</v>
      </c>
      <c t="n" r="B40" s="7">
        <v>973</v>
      </c>
      <c t="n" r="C40" s="7">
        <v>969</v>
      </c>
      <c t="s" r="D40" s="4">
        <v>33</v>
      </c>
    </row>
    <row spans="1:4" r="41">
      <c t="n" r="A41"/>
    </row>
    <row spans="1:4" r="42">
      <c t="s" r="A42" s="4">
        <v>33</v>
      </c>
      <c t="s" r="B42" s="4">
        <v>67</v>
      </c>
    </row>
  </sheetData>
  <mergeCells count="3">
    <mergeCell ref="C1:D1"/>
    <mergeCell ref="A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91</v>
      </c>
      <c t="s" r="B1" s="2">
        <v>1</v>
      </c>
    </row>
    <row spans="1:2" r="2">
      <c t="s" r="B2" s="2">
        <v>2</v>
      </c>
    </row>
    <row spans="1:2" r="3">
      <c t="s" r="A3" s="3">
        <v>147</v>
      </c>
    </row>
    <row spans="1:2" r="4">
      <c t="s" r="A4" s="4">
        <v>192</v>
      </c>
      <c t="s" r="B4" s="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94</v>
      </c>
      <c t="s" r="B1" s="2">
        <v>1</v>
      </c>
    </row>
    <row spans="1:2" r="2">
      <c t="s" r="B2" s="2">
        <v>2</v>
      </c>
    </row>
    <row spans="1:2" r="3">
      <c t="s" r="A3" s="3">
        <v>195</v>
      </c>
    </row>
    <row spans="1:2" r="4">
      <c t="s" r="A4" s="4">
        <v>196</v>
      </c>
      <c t="s" r="B4" s="4">
        <v>197</v>
      </c>
    </row>
    <row spans="1:2" r="5">
      <c t="s" r="A5" s="4">
        <v>198</v>
      </c>
    </row>
    <row spans="1:2" r="6">
      <c t="s" r="A6" s="3">
        <v>195</v>
      </c>
    </row>
    <row spans="1:2" r="7">
      <c t="s" r="A7" s="4">
        <v>199</v>
      </c>
      <c t="s" r="B7" s="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01</v>
      </c>
      <c t="s" r="B1" s="2">
        <v>1</v>
      </c>
    </row>
    <row spans="1:2" r="2">
      <c t="s" r="B2" s="2">
        <v>2</v>
      </c>
    </row>
    <row spans="1:2" r="3">
      <c t="s" r="A3" s="3">
        <v>153</v>
      </c>
    </row>
    <row spans="1:2" r="4">
      <c t="s" r="A4" s="4">
        <v>202</v>
      </c>
      <c t="s" r="B4" s="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04</v>
      </c>
      <c t="s" r="B1" s="2">
        <v>1</v>
      </c>
    </row>
    <row spans="1:2" r="2">
      <c t="s" r="B2" s="2">
        <v>2</v>
      </c>
    </row>
    <row spans="1:2" r="3">
      <c t="s" r="A3" s="3">
        <v>159</v>
      </c>
    </row>
    <row spans="1:2" r="4">
      <c t="s" r="A4" s="4">
        <v>205</v>
      </c>
      <c t="s" r="B4" s="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7</v>
      </c>
      <c t="s" r="B1" s="2">
        <v>1</v>
      </c>
    </row>
    <row spans="1:2" r="2">
      <c t="s" r="B2" s="2">
        <v>2</v>
      </c>
    </row>
    <row spans="1:2" r="3">
      <c t="s" r="A3" s="3">
        <v>162</v>
      </c>
    </row>
    <row spans="1:2" r="4">
      <c t="s" r="A4" s="4">
        <v>208</v>
      </c>
      <c t="s" r="B4" s="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r="A1" s="1">
        <v>210</v>
      </c>
      <c t="s" r="B1" s="2">
        <v>1</v>
      </c>
    </row>
    <row spans="1:2" r="2">
      <c t="s" r="B2" s="2">
        <v>2</v>
      </c>
    </row>
    <row spans="1:2" r="3">
      <c t="s" r="A3" s="3">
        <v>165</v>
      </c>
    </row>
    <row spans="1:2" r="4">
      <c t="s" r="A4" s="4">
        <v>46</v>
      </c>
      <c t="s" r="B4" s="4">
        <v>211</v>
      </c>
    </row>
    <row spans="1:2" r="5">
      <c t="s" r="A5" s="4">
        <v>212</v>
      </c>
      <c t="s" r="B5" s="4">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14</v>
      </c>
      <c t="s" r="B1" s="2">
        <v>1</v>
      </c>
    </row>
    <row spans="1:2" r="2">
      <c t="s" r="B2" s="2">
        <v>2</v>
      </c>
    </row>
    <row spans="1:2" r="3">
      <c t="s" r="A3" s="3">
        <v>171</v>
      </c>
    </row>
    <row spans="1:2" r="4">
      <c t="s" r="A4" s="4">
        <v>215</v>
      </c>
      <c t="s" r="B4" s="4">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v>
      </c>
      <c t="s" r="B1" s="2">
        <v>2</v>
      </c>
      <c t="s" r="C1" s="2">
        <v>30</v>
      </c>
    </row>
    <row spans="1:3" r="2">
      <c t="s" r="A2" s="3">
        <v>69</v>
      </c>
    </row>
    <row spans="1:3" r="3">
      <c t="s" r="A3" s="4">
        <v>70</v>
      </c>
      <c t="n" r="B3" s="7">
        <v>1953</v>
      </c>
      <c t="n" r="C3" s="7">
        <v>1989</v>
      </c>
    </row>
    <row spans="1:3" r="4">
      <c t="s" r="A4" s="3">
        <v>57</v>
      </c>
    </row>
    <row spans="1:3" r="5">
      <c t="s" r="A5" s="4">
        <v>71</v>
      </c>
      <c t="n" r="B5" s="7">
        <v>0</v>
      </c>
      <c t="n" r="C5" s="7">
        <v>0</v>
      </c>
    </row>
    <row spans="1:3" r="6">
      <c t="s" r="A6" s="4">
        <v>72</v>
      </c>
      <c t="n" r="B6" s="5">
        <v>1000000</v>
      </c>
      <c t="n" r="C6" s="5">
        <v>1000000</v>
      </c>
    </row>
    <row spans="1:3" r="7">
      <c t="s" r="A7" s="4">
        <v>73</v>
      </c>
      <c t="n" r="B7" s="5">
        <v>0</v>
      </c>
      <c t="n" r="C7" s="5">
        <v>0</v>
      </c>
    </row>
    <row spans="1:3" r="8">
      <c t="s" r="A8" s="4">
        <v>64</v>
      </c>
    </row>
    <row spans="1:3" r="9">
      <c t="s" r="A9" s="3">
        <v>57</v>
      </c>
    </row>
    <row spans="1:3" r="10">
      <c t="s" r="A10" s="4">
        <v>74</v>
      </c>
      <c t="n" r="B10" s="8">
        <v>0.1</v>
      </c>
      <c t="n" r="C10" s="8">
        <v>0.1</v>
      </c>
    </row>
    <row spans="1:3" r="11">
      <c t="s" r="A11" s="4">
        <v>75</v>
      </c>
      <c t="n" r="B11" s="5">
        <v>10000000</v>
      </c>
      <c t="n" r="C11" s="5">
        <v>10000000</v>
      </c>
    </row>
    <row spans="1:3" r="12">
      <c t="s" r="A12" s="4">
        <v>76</v>
      </c>
      <c t="n" r="B12" s="5">
        <v>2174912</v>
      </c>
      <c t="n" r="C12" s="5">
        <v>2174912</v>
      </c>
    </row>
    <row spans="1:3" r="13">
      <c t="s" r="A13" s="4">
        <v>77</v>
      </c>
      <c t="n" r="B13" s="5">
        <v>1072769</v>
      </c>
      <c t="n" r="C13" s="5">
        <v>1072769</v>
      </c>
    </row>
    <row spans="1:3" r="14">
      <c t="s" r="A14" s="4">
        <v>66</v>
      </c>
    </row>
    <row spans="1:3" r="15">
      <c t="s" r="A15" s="3">
        <v>57</v>
      </c>
    </row>
    <row spans="1:3" r="16">
      <c t="s" r="A16" s="4">
        <v>74</v>
      </c>
      <c t="n" r="B16" s="8">
        <v>0.1</v>
      </c>
      <c t="n" r="C16" s="8">
        <v>0.1</v>
      </c>
    </row>
    <row spans="1:3" r="17">
      <c t="s" r="A17" s="4">
        <v>75</v>
      </c>
      <c t="n" r="B17" s="5">
        <v>30000000</v>
      </c>
      <c t="n" r="C17" s="5">
        <v>30000000</v>
      </c>
    </row>
    <row spans="1:3" r="18">
      <c t="s" r="A18" s="4">
        <v>76</v>
      </c>
      <c t="n" r="B18" s="5">
        <v>9725727</v>
      </c>
      <c t="n" r="C18" s="5">
        <v>9686777</v>
      </c>
    </row>
    <row spans="1:3" r="19">
      <c t="s" r="A19" s="4">
        <v>77</v>
      </c>
      <c t="n" r="B19" s="5">
        <v>3218307</v>
      </c>
      <c t="n" r="C19" s="5">
        <v>32183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7</v>
      </c>
      <c t="s" r="B1" s="2">
        <v>1</v>
      </c>
    </row>
    <row spans="1:2" r="2">
      <c t="s" r="B2" s="2">
        <v>2</v>
      </c>
    </row>
    <row spans="1:2" r="3">
      <c t="s" r="A3" s="3">
        <v>174</v>
      </c>
    </row>
    <row spans="1:2" r="4">
      <c t="s" r="A4" s="4">
        <v>218</v>
      </c>
      <c t="s" r="B4" s="4">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220</v>
      </c>
      <c t="s" r="B1" s="2">
        <v>1</v>
      </c>
    </row>
    <row spans="1:2" r="2">
      <c t="s" r="B2" s="2">
        <v>2</v>
      </c>
    </row>
    <row spans="1:2" r="3">
      <c t="s" r="A3" s="3">
        <v>177</v>
      </c>
    </row>
    <row spans="1:2" r="4">
      <c t="s" r="A4" s="4">
        <v>221</v>
      </c>
      <c t="s" r="B4" s="4">
        <v>222</v>
      </c>
    </row>
    <row spans="1:2" r="5">
      <c t="s" r="A5" s="4">
        <v>223</v>
      </c>
      <c t="s" r="B5" s="4">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225</v>
      </c>
      <c t="s" r="B1" s="2">
        <v>1</v>
      </c>
    </row>
    <row spans="1:2" r="2">
      <c t="s" r="B2" s="2">
        <v>2</v>
      </c>
    </row>
    <row spans="1:2" r="3">
      <c t="s" r="A3" s="3">
        <v>183</v>
      </c>
    </row>
    <row spans="1:2" r="4">
      <c t="s" r="A4" s="4">
        <v>226</v>
      </c>
      <c t="s" r="B4" s="4">
        <v>227</v>
      </c>
    </row>
    <row spans="1:2" r="5">
      <c t="s" r="A5" s="4">
        <v>228</v>
      </c>
      <c t="s" r="B5" s="4">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0</v>
      </c>
      <c t="s" r="B1" s="2">
        <v>1</v>
      </c>
    </row>
    <row spans="1:2" r="2">
      <c t="s" r="B2" s="2">
        <v>2</v>
      </c>
    </row>
    <row spans="1:2" r="3">
      <c t="s" r="A3" s="3">
        <v>186</v>
      </c>
    </row>
    <row spans="1:2" r="4">
      <c t="s" r="A4" s="4">
        <v>231</v>
      </c>
      <c t="s" r="B4" s="4">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6"/>
    <col customWidth="1" max="3" min="3" width="16"/>
  </cols>
  <sheetData>
    <row spans="1:3" r="1">
      <c t="s" r="A1" s="1">
        <v>233</v>
      </c>
      <c t="s" r="B1" s="2">
        <v>234</v>
      </c>
      <c t="s" r="C1" s="2">
        <v>235</v>
      </c>
    </row>
    <row spans="1:3" r="2">
      <c t="s" r="A2" s="4">
        <v>236</v>
      </c>
    </row>
    <row spans="1:3" r="3">
      <c t="s" r="A3" s="3">
        <v>195</v>
      </c>
    </row>
    <row spans="1:3" r="4">
      <c t="s" r="A4" s="4">
        <v>237</v>
      </c>
      <c t="s" r="C4" s="4">
        <v>238</v>
      </c>
    </row>
    <row spans="1:3" r="5">
      <c t="s" r="A5" s="4">
        <v>239</v>
      </c>
      <c t="s" r="C5" s="4">
        <v>240</v>
      </c>
    </row>
    <row spans="1:3" r="6">
      <c t="s" r="A6" s="4">
        <v>241</v>
      </c>
    </row>
    <row spans="1:3" r="7">
      <c t="s" r="A7" s="3">
        <v>195</v>
      </c>
    </row>
    <row spans="1:3" r="8">
      <c t="s" r="A8" s="4">
        <v>237</v>
      </c>
      <c t="s" r="B8" s="4">
        <v>242</v>
      </c>
    </row>
    <row spans="1:3" r="9">
      <c t="s" r="A9" s="4">
        <v>239</v>
      </c>
      <c t="s" r="B9" s="4">
        <v>24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K1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s>
  <sheetData>
    <row spans="1:11" r="1">
      <c t="s" r="A1" s="1">
        <v>243</v>
      </c>
      <c t="s" r="C1" s="2">
        <v>244</v>
      </c>
      <c t="s" r="D1" s="2">
        <v>234</v>
      </c>
      <c t="s" r="E1" s="2">
        <v>235</v>
      </c>
      <c t="s" r="F1" s="2">
        <v>2</v>
      </c>
      <c t="s" r="G1" s="2">
        <v>80</v>
      </c>
      <c t="s" r="H1" s="2">
        <v>2</v>
      </c>
      <c t="s" r="I1" s="2">
        <v>80</v>
      </c>
      <c t="s" r="J1" s="2">
        <v>30</v>
      </c>
      <c t="s" r="K1" s="2">
        <v>33</v>
      </c>
    </row>
    <row spans="1:11" r="2">
      <c t="s" r="A2" s="3">
        <v>195</v>
      </c>
      <c t="n" r="J2"/>
    </row>
    <row spans="1:11" r="3">
      <c t="s" r="A3" s="4">
        <v>245</v>
      </c>
      <c t="n" r="H3" s="7">
        <v>0</v>
      </c>
      <c t="n" r="I3" s="7">
        <v>109879</v>
      </c>
      <c t="n" r="J3"/>
    </row>
    <row spans="1:11" r="4">
      <c t="s" r="A4" s="4">
        <v>246</v>
      </c>
      <c t="n" r="F4" s="7">
        <v>145658</v>
      </c>
      <c t="n" r="G4" s="7">
        <v>99439</v>
      </c>
      <c t="n" r="H4" s="5">
        <v>287673</v>
      </c>
      <c t="n" r="I4" s="5">
        <v>182085</v>
      </c>
      <c t="n" r="J4"/>
    </row>
    <row spans="1:11" r="5">
      <c t="s" r="A5" s="4">
        <v>247</v>
      </c>
      <c t="n" r="F5" s="5">
        <v>7452</v>
      </c>
      <c t="n" r="G5" s="5">
        <v>3714</v>
      </c>
      <c t="n" r="H5" s="5">
        <v>16498</v>
      </c>
      <c t="n" r="I5" s="5">
        <v>6595</v>
      </c>
      <c t="n" r="J5"/>
    </row>
    <row spans="1:11" r="6">
      <c t="s" r="A6" s="3">
        <v>248</v>
      </c>
      <c t="n" r="J6"/>
    </row>
    <row spans="1:11" r="7">
      <c t="s" r="A7" s="4">
        <v>40</v>
      </c>
      <c t="n" r="F7" s="5">
        <v>122287</v>
      </c>
      <c t="n" r="H7" s="5">
        <v>122287</v>
      </c>
      <c t="n" r="J7" s="7">
        <v>118369</v>
      </c>
    </row>
    <row spans="1:11" r="8">
      <c t="s" r="A8" s="4">
        <v>249</v>
      </c>
      <c t="n" r="J8"/>
    </row>
    <row spans="1:11" r="9">
      <c t="s" r="A9" s="3">
        <v>250</v>
      </c>
      <c t="n" r="J9"/>
    </row>
    <row spans="1:11" r="10">
      <c t="s" r="A10" s="4">
        <v>251</v>
      </c>
      <c t="n" r="C10" s="7">
        <v>9000</v>
      </c>
      <c t="n" r="J10"/>
    </row>
    <row spans="1:11" r="11">
      <c t="s" r="A11" s="4">
        <v>252</v>
      </c>
      <c t="n" r="C11" s="7">
        <v>1000</v>
      </c>
      <c t="n" r="J11"/>
    </row>
    <row spans="1:11" r="12">
      <c t="s" r="A12" s="4">
        <v>253</v>
      </c>
      <c t="s" r="C12" s="4">
        <v>254</v>
      </c>
      <c t="n" r="J12"/>
    </row>
    <row spans="1:11" r="13">
      <c t="s" r="A13" s="4">
        <v>255</v>
      </c>
      <c t="n" r="C13" s="7">
        <v>9000</v>
      </c>
      <c t="n" r="J13"/>
    </row>
    <row spans="1:11" r="14">
      <c t="s" r="A14" s="4">
        <v>256</v>
      </c>
      <c t="n" r="F14" s="5">
        <v>1100</v>
      </c>
      <c t="n" r="H14" s="5">
        <v>2100</v>
      </c>
      <c t="n" r="J14"/>
    </row>
    <row spans="1:11" r="15">
      <c t="s" r="A15" s="4">
        <v>236</v>
      </c>
      <c t="n" r="J15"/>
    </row>
    <row spans="1:11" r="16">
      <c t="s" r="A16" s="3">
        <v>195</v>
      </c>
      <c t="n" r="J16"/>
    </row>
    <row spans="1:11" r="17">
      <c t="s" r="A17" s="4">
        <v>245</v>
      </c>
      <c t="n" r="E17" s="7">
        <v>109900</v>
      </c>
      <c t="n" r="J17"/>
    </row>
    <row spans="1:11" r="18">
      <c t="s" r="A18" s="4">
        <v>257</v>
      </c>
      <c t="s" r="E18" s="4">
        <v>258</v>
      </c>
      <c t="n" r="J18"/>
    </row>
    <row spans="1:11" r="19">
      <c t="s" r="A19" s="4">
        <v>259</v>
      </c>
      <c t="n" r="F19" s="5">
        <v>56300</v>
      </c>
      <c t="n" r="H19" s="5">
        <v>56300</v>
      </c>
      <c t="n" r="J19"/>
    </row>
    <row spans="1:11" r="20">
      <c t="s" r="A20" s="4">
        <v>246</v>
      </c>
      <c t="n" r="G20" s="5">
        <v>7200</v>
      </c>
      <c t="n" r="I20" s="5">
        <v>7200</v>
      </c>
      <c t="n" r="J20"/>
    </row>
    <row spans="1:11" r="21">
      <c t="s" r="A21" s="4">
        <v>247</v>
      </c>
      <c t="n" r="G21" s="5">
        <v>-1000</v>
      </c>
      <c t="n" r="I21" s="5">
        <v>-1000</v>
      </c>
      <c t="n" r="J21"/>
    </row>
    <row spans="1:11" r="22">
      <c t="s" r="A22" s="3">
        <v>260</v>
      </c>
      <c t="n" r="J22"/>
    </row>
    <row spans="1:11" r="23">
      <c t="s" r="A23" s="4">
        <v>261</v>
      </c>
      <c t="n" r="E23" s="7">
        <v>20912</v>
      </c>
      <c t="n" r="J23"/>
    </row>
    <row spans="1:11" r="24">
      <c t="s" r="A24" s="4">
        <v>119</v>
      </c>
      <c t="n" r="E24" s="5">
        <v>29389</v>
      </c>
      <c t="n" r="J24"/>
    </row>
    <row spans="1:11" r="25">
      <c t="s" r="A25" s="4">
        <v>35</v>
      </c>
      <c t="n" r="E25" s="5">
        <v>36429</v>
      </c>
      <c t="n" r="J25"/>
    </row>
    <row spans="1:11" r="26">
      <c t="s" r="A26" s="4">
        <v>36</v>
      </c>
      <c t="n" r="E26" s="5">
        <v>7350</v>
      </c>
      <c t="n" r="J26"/>
    </row>
    <row spans="1:11" r="27">
      <c t="s" r="A27" s="4">
        <v>208</v>
      </c>
      <c t="s" r="B27" s="4">
        <v>262</v>
      </c>
      <c t="n" r="E27" s="5">
        <v>27115</v>
      </c>
      <c t="n" r="J27"/>
    </row>
    <row spans="1:11" r="28">
      <c t="s" r="A28" s="4">
        <v>263</v>
      </c>
      <c t="n" r="E28" s="5">
        <v>33220</v>
      </c>
      <c t="n" r="J28"/>
    </row>
    <row spans="1:11" r="29">
      <c t="s" r="A29" s="4">
        <v>42</v>
      </c>
      <c t="n" r="E29" s="5">
        <v>19171</v>
      </c>
      <c t="n" r="J29"/>
    </row>
    <row spans="1:11" r="30">
      <c t="s" r="A30" s="4">
        <v>264</v>
      </c>
      <c t="n" r="E30" s="5">
        <v>173586</v>
      </c>
      <c t="n" r="J30"/>
    </row>
    <row spans="1:11" r="31">
      <c t="s" r="A31" s="3">
        <v>248</v>
      </c>
      <c t="n" r="J31"/>
    </row>
    <row spans="1:11" r="32">
      <c t="s" r="A32" s="4">
        <v>45</v>
      </c>
      <c t="n" r="E32" s="5">
        <v>-26180</v>
      </c>
      <c t="n" r="J32"/>
    </row>
    <row spans="1:11" r="33">
      <c t="s" r="A33" s="4">
        <v>46</v>
      </c>
      <c t="n" r="E33" s="5">
        <v>-25545</v>
      </c>
      <c t="n" r="J33"/>
    </row>
    <row spans="1:11" r="34">
      <c t="s" r="A34" s="4">
        <v>48</v>
      </c>
      <c t="n" r="E34" s="5">
        <v>223</v>
      </c>
      <c t="n" r="J34"/>
    </row>
    <row spans="1:11" r="35">
      <c t="s" r="A35" s="4">
        <v>265</v>
      </c>
      <c t="s" r="B35" s="4">
        <v>266</v>
      </c>
      <c t="n" r="E35" s="5">
        <v>-49260</v>
      </c>
      <c t="n" r="J35"/>
    </row>
    <row spans="1:11" r="36">
      <c t="s" r="A36" s="4">
        <v>267</v>
      </c>
      <c t="n" r="E36" s="5">
        <v>-100762</v>
      </c>
      <c t="n" r="J36"/>
    </row>
    <row spans="1:11" r="37">
      <c t="s" r="A37" s="4">
        <v>268</v>
      </c>
      <c t="n" r="E37" s="5">
        <v>72824</v>
      </c>
      <c t="n" r="J37"/>
    </row>
    <row spans="1:11" r="38">
      <c t="s" r="A38" s="4">
        <v>40</v>
      </c>
      <c t="n" r="E38" s="5">
        <v>57968</v>
      </c>
      <c t="n" r="J38"/>
    </row>
    <row spans="1:11" r="39">
      <c t="s" r="A39" s="4">
        <v>269</v>
      </c>
      <c t="n" r="E39" s="5">
        <v>130792</v>
      </c>
      <c t="n" r="J39"/>
    </row>
    <row spans="1:11" r="40">
      <c t="s" r="A40" s="3">
        <v>270</v>
      </c>
      <c t="n" r="J40"/>
    </row>
    <row spans="1:11" r="41">
      <c t="s" r="A41" s="4">
        <v>271</v>
      </c>
      <c t="n" r="E41" s="5">
        <v>130792</v>
      </c>
      <c t="n" r="J41"/>
    </row>
    <row spans="1:11" r="42">
      <c t="s" r="A42" s="4">
        <v>272</v>
      </c>
      <c t="n" r="E42" s="5">
        <v>0</v>
      </c>
      <c t="n" r="J42"/>
    </row>
    <row spans="1:11" r="43">
      <c t="s" r="A43" s="4">
        <v>273</v>
      </c>
      <c t="n" r="E43" s="5">
        <v>130792</v>
      </c>
      <c t="n" r="J43"/>
    </row>
    <row spans="1:11" r="44">
      <c t="s" r="A44" s="4">
        <v>274</v>
      </c>
      <c t="n" r="E44" s="5">
        <v>0</v>
      </c>
      <c t="n" r="J44"/>
    </row>
    <row spans="1:11" r="45">
      <c t="s" r="A45" s="4">
        <v>275</v>
      </c>
      <c t="n" r="E45" s="5">
        <v>130792</v>
      </c>
      <c t="n" r="J45"/>
    </row>
    <row spans="1:11" r="46">
      <c t="s" r="A46" s="4">
        <v>276</v>
      </c>
      <c t="n" r="J46"/>
    </row>
    <row spans="1:11" r="47">
      <c t="s" r="A47" s="3">
        <v>260</v>
      </c>
      <c t="n" r="J47"/>
    </row>
    <row spans="1:11" r="48">
      <c t="s" r="A48" s="4">
        <v>261</v>
      </c>
      <c t="n" r="E48" s="5">
        <v>20912</v>
      </c>
      <c t="n" r="J48"/>
    </row>
    <row spans="1:11" r="49">
      <c t="s" r="A49" s="4">
        <v>119</v>
      </c>
      <c t="n" r="E49" s="5">
        <v>29389</v>
      </c>
      <c t="n" r="J49"/>
    </row>
    <row spans="1:11" r="50">
      <c t="s" r="A50" s="4">
        <v>35</v>
      </c>
      <c t="n" r="E50" s="5">
        <v>36429</v>
      </c>
      <c t="n" r="J50"/>
    </row>
    <row spans="1:11" r="51">
      <c t="s" r="A51" s="4">
        <v>36</v>
      </c>
      <c t="n" r="E51" s="5">
        <v>7350</v>
      </c>
      <c t="n" r="J51"/>
    </row>
    <row spans="1:11" r="52">
      <c t="s" r="A52" s="4">
        <v>208</v>
      </c>
      <c t="n" r="E52" s="5">
        <v>28175</v>
      </c>
      <c t="n" r="J52"/>
    </row>
    <row spans="1:11" r="53">
      <c t="s" r="A53" s="4">
        <v>263</v>
      </c>
      <c t="n" r="E53" s="5">
        <v>33220</v>
      </c>
      <c t="n" r="J53"/>
    </row>
    <row spans="1:11" r="54">
      <c t="s" r="A54" s="4">
        <v>42</v>
      </c>
      <c t="n" r="E54" s="5">
        <v>19171</v>
      </c>
      <c t="n" r="J54"/>
    </row>
    <row spans="1:11" r="55">
      <c t="s" r="A55" s="4">
        <v>264</v>
      </c>
      <c t="n" r="E55" s="5">
        <v>174646</v>
      </c>
      <c t="n" r="J55"/>
    </row>
    <row spans="1:11" r="56">
      <c t="s" r="A56" s="3">
        <v>248</v>
      </c>
      <c t="n" r="J56"/>
    </row>
    <row spans="1:11" r="57">
      <c t="s" r="A57" s="4">
        <v>45</v>
      </c>
      <c t="n" r="E57" s="5">
        <v>-26180</v>
      </c>
      <c t="n" r="J57"/>
    </row>
    <row spans="1:11" r="58">
      <c t="s" r="A58" s="4">
        <v>46</v>
      </c>
      <c t="n" r="E58" s="5">
        <v>-25545</v>
      </c>
      <c t="n" r="J58"/>
    </row>
    <row spans="1:11" r="59">
      <c t="s" r="A59" s="4">
        <v>48</v>
      </c>
      <c t="n" r="E59" s="5">
        <v>223</v>
      </c>
      <c t="n" r="J59"/>
    </row>
    <row spans="1:11" r="60">
      <c t="s" r="A60" s="4">
        <v>265</v>
      </c>
      <c t="n" r="E60" s="5">
        <v>-42062</v>
      </c>
      <c t="n" r="J60"/>
    </row>
    <row spans="1:11" r="61">
      <c t="s" r="A61" s="4">
        <v>267</v>
      </c>
      <c t="n" r="E61" s="5">
        <v>-93564</v>
      </c>
      <c t="n" r="J61"/>
    </row>
    <row spans="1:11" r="62">
      <c t="s" r="A62" s="4">
        <v>268</v>
      </c>
      <c t="n" r="E62" s="5">
        <v>81082</v>
      </c>
      <c t="n" r="J62"/>
    </row>
    <row spans="1:11" r="63">
      <c t="s" r="A63" s="4">
        <v>40</v>
      </c>
      <c t="n" r="E63" s="5">
        <v>49710</v>
      </c>
      <c t="n" r="J63"/>
    </row>
    <row spans="1:11" r="64">
      <c t="s" r="A64" s="4">
        <v>269</v>
      </c>
      <c t="n" r="E64" s="5">
        <v>130792</v>
      </c>
      <c t="n" r="J64"/>
    </row>
    <row spans="1:11" r="65">
      <c t="s" r="A65" s="3">
        <v>270</v>
      </c>
      <c t="n" r="J65"/>
    </row>
    <row spans="1:11" r="66">
      <c t="s" r="A66" s="4">
        <v>271</v>
      </c>
      <c t="n" r="E66" s="5">
        <v>130792</v>
      </c>
      <c t="n" r="J66"/>
    </row>
    <row spans="1:11" r="67">
      <c t="s" r="A67" s="4">
        <v>272</v>
      </c>
      <c t="n" r="E67" s="5">
        <v>0</v>
      </c>
      <c t="n" r="J67"/>
    </row>
    <row spans="1:11" r="68">
      <c t="s" r="A68" s="4">
        <v>273</v>
      </c>
      <c t="n" r="E68" s="5">
        <v>130792</v>
      </c>
      <c t="n" r="J68"/>
    </row>
    <row spans="1:11" r="69">
      <c t="s" r="A69" s="4">
        <v>274</v>
      </c>
      <c t="n" r="E69" s="5">
        <v>0</v>
      </c>
      <c t="n" r="J69"/>
    </row>
    <row spans="1:11" r="70">
      <c t="s" r="A70" s="4">
        <v>275</v>
      </c>
      <c t="n" r="E70" s="5">
        <v>130792</v>
      </c>
      <c t="n" r="J70"/>
    </row>
    <row spans="1:11" r="71">
      <c t="s" r="A71" s="4">
        <v>277</v>
      </c>
      <c t="n" r="J71"/>
    </row>
    <row spans="1:11" r="72">
      <c t="s" r="A72" s="3">
        <v>260</v>
      </c>
      <c t="n" r="J72"/>
    </row>
    <row spans="1:11" r="73">
      <c t="s" r="A73" s="4">
        <v>261</v>
      </c>
      <c t="n" r="E73" s="5">
        <v>0</v>
      </c>
      <c t="n" r="J73"/>
    </row>
    <row spans="1:11" r="74">
      <c t="s" r="A74" s="4">
        <v>119</v>
      </c>
      <c t="n" r="E74" s="5">
        <v>0</v>
      </c>
      <c t="n" r="J74"/>
    </row>
    <row spans="1:11" r="75">
      <c t="s" r="A75" s="4">
        <v>35</v>
      </c>
      <c t="n" r="E75" s="5">
        <v>0</v>
      </c>
      <c t="n" r="J75"/>
    </row>
    <row spans="1:11" r="76">
      <c t="s" r="A76" s="4">
        <v>36</v>
      </c>
      <c t="n" r="E76" s="5">
        <v>0</v>
      </c>
      <c t="n" r="J76"/>
    </row>
    <row spans="1:11" r="77">
      <c t="s" r="A77" s="4">
        <v>208</v>
      </c>
      <c t="s" r="B77" s="4">
        <v>262</v>
      </c>
      <c t="n" r="E77" s="5">
        <v>-1060</v>
      </c>
      <c t="n" r="J77"/>
    </row>
    <row spans="1:11" r="78">
      <c t="s" r="A78" s="4">
        <v>263</v>
      </c>
      <c t="n" r="E78" s="5">
        <v>0</v>
      </c>
      <c t="n" r="J78"/>
    </row>
    <row spans="1:11" r="79">
      <c t="s" r="A79" s="4">
        <v>42</v>
      </c>
      <c t="n" r="E79" s="5">
        <v>0</v>
      </c>
      <c t="n" r="J79"/>
    </row>
    <row spans="1:11" r="80">
      <c t="s" r="A80" s="4">
        <v>264</v>
      </c>
      <c t="n" r="E80" s="5">
        <v>-1060</v>
      </c>
      <c t="n" r="J80"/>
    </row>
    <row spans="1:11" r="81">
      <c t="s" r="A81" s="3">
        <v>248</v>
      </c>
      <c t="n" r="J81"/>
    </row>
    <row spans="1:11" r="82">
      <c t="s" r="A82" s="4">
        <v>45</v>
      </c>
      <c t="n" r="E82" s="5">
        <v>0</v>
      </c>
      <c t="n" r="J82"/>
    </row>
    <row spans="1:11" r="83">
      <c t="s" r="A83" s="4">
        <v>46</v>
      </c>
      <c t="n" r="E83" s="5">
        <v>0</v>
      </c>
      <c t="n" r="J83"/>
    </row>
    <row spans="1:11" r="84">
      <c t="s" r="A84" s="4">
        <v>48</v>
      </c>
      <c t="n" r="E84" s="5">
        <v>0</v>
      </c>
      <c t="n" r="J84"/>
    </row>
    <row spans="1:11" r="85">
      <c t="s" r="A85" s="4">
        <v>265</v>
      </c>
      <c t="s" r="B85" s="4">
        <v>266</v>
      </c>
      <c t="n" r="E85" s="5">
        <v>-7198</v>
      </c>
      <c t="n" r="J85"/>
    </row>
    <row spans="1:11" r="86">
      <c t="s" r="A86" s="4">
        <v>267</v>
      </c>
      <c t="n" r="E86" s="5">
        <v>-7198</v>
      </c>
      <c t="n" r="J86"/>
    </row>
    <row spans="1:11" r="87">
      <c t="s" r="A87" s="4">
        <v>268</v>
      </c>
      <c t="n" r="E87" s="5">
        <v>-8258</v>
      </c>
      <c t="n" r="J87"/>
    </row>
    <row spans="1:11" r="88">
      <c t="s" r="A88" s="4">
        <v>40</v>
      </c>
      <c t="n" r="E88" s="5">
        <v>8258</v>
      </c>
      <c t="n" r="J88"/>
    </row>
    <row spans="1:11" r="89">
      <c t="s" r="A89" s="4">
        <v>269</v>
      </c>
      <c t="n" r="E89" s="5">
        <v>0</v>
      </c>
      <c t="n" r="J89"/>
    </row>
    <row spans="1:11" r="90">
      <c t="s" r="A90" s="3">
        <v>270</v>
      </c>
      <c t="n" r="J90"/>
    </row>
    <row spans="1:11" r="91">
      <c t="s" r="A91" s="4">
        <v>271</v>
      </c>
      <c t="n" r="E91" s="5">
        <v>0</v>
      </c>
      <c t="n" r="J91"/>
    </row>
    <row spans="1:11" r="92">
      <c t="s" r="A92" s="4">
        <v>272</v>
      </c>
      <c t="n" r="E92" s="5">
        <v>0</v>
      </c>
      <c t="n" r="J92"/>
    </row>
    <row spans="1:11" r="93">
      <c t="s" r="A93" s="4">
        <v>273</v>
      </c>
      <c t="n" r="E93" s="5">
        <v>0</v>
      </c>
      <c t="n" r="J93"/>
    </row>
    <row spans="1:11" r="94">
      <c t="s" r="A94" s="4">
        <v>274</v>
      </c>
      <c t="n" r="E94" s="5">
        <v>0</v>
      </c>
      <c t="n" r="J94"/>
    </row>
    <row spans="1:11" r="95">
      <c t="s" r="A95" s="4">
        <v>275</v>
      </c>
      <c t="n" r="E95" s="7">
        <v>0</v>
      </c>
      <c t="n" r="J95"/>
    </row>
    <row spans="1:11" r="96">
      <c t="s" r="A96" s="4">
        <v>278</v>
      </c>
      <c t="n" r="J96"/>
    </row>
    <row spans="1:11" r="97">
      <c t="s" r="A97" s="3">
        <v>195</v>
      </c>
      <c t="n" r="J97"/>
    </row>
    <row spans="1:11" r="98">
      <c t="s" r="A98" s="4">
        <v>245</v>
      </c>
      <c t="n" r="D98" s="7">
        <v>98800</v>
      </c>
      <c t="n" r="J98"/>
    </row>
    <row spans="1:11" r="99">
      <c t="s" r="A99" s="3">
        <v>260</v>
      </c>
      <c t="n" r="J99"/>
    </row>
    <row spans="1:11" r="100">
      <c t="s" r="A100" s="4">
        <v>261</v>
      </c>
      <c t="s" r="B100" s="4">
        <v>279</v>
      </c>
      <c t="n" r="D100" s="5">
        <v>6544</v>
      </c>
      <c t="n" r="J100"/>
    </row>
    <row spans="1:11" r="101">
      <c t="s" r="A101" s="4">
        <v>119</v>
      </c>
      <c t="s" r="B101" s="4">
        <v>279</v>
      </c>
      <c t="n" r="D101" s="5">
        <v>9375</v>
      </c>
      <c t="n" r="J101"/>
    </row>
    <row spans="1:11" r="102">
      <c t="s" r="A102" s="4">
        <v>35</v>
      </c>
      <c t="s" r="B102" s="4">
        <v>279</v>
      </c>
      <c t="n" r="D102" s="5">
        <v>17632</v>
      </c>
      <c t="n" r="J102"/>
    </row>
    <row spans="1:11" r="103">
      <c t="s" r="A103" s="4">
        <v>36</v>
      </c>
      <c t="s" r="B103" s="4">
        <v>279</v>
      </c>
      <c t="n" r="D103" s="5">
        <v>2615</v>
      </c>
      <c t="n" r="J103"/>
    </row>
    <row spans="1:11" r="104">
      <c t="s" r="A104" s="4">
        <v>208</v>
      </c>
      <c t="s" r="B104" s="4">
        <v>279</v>
      </c>
      <c t="n" r="D104" s="5">
        <v>9900</v>
      </c>
      <c t="n" r="J104"/>
    </row>
    <row spans="1:11" r="105">
      <c t="s" r="A105" s="4">
        <v>263</v>
      </c>
      <c t="s" r="B105" s="4">
        <v>279</v>
      </c>
      <c t="n" r="D105" s="5">
        <v>40000</v>
      </c>
      <c t="n" r="J105"/>
    </row>
    <row spans="1:11" r="106">
      <c t="s" r="A106" s="4">
        <v>42</v>
      </c>
      <c t="s" r="B106" s="4">
        <v>279</v>
      </c>
      <c t="n" r="D106" s="5">
        <v>2345</v>
      </c>
      <c t="n" r="J106"/>
    </row>
    <row spans="1:11" r="107">
      <c t="s" r="A107" s="4">
        <v>264</v>
      </c>
      <c t="s" r="B107" s="4">
        <v>279</v>
      </c>
      <c t="n" r="D107" s="5">
        <v>88411</v>
      </c>
      <c t="n" r="J107"/>
    </row>
    <row spans="1:11" r="108">
      <c t="s" r="A108" s="3">
        <v>248</v>
      </c>
      <c t="n" r="J108"/>
    </row>
    <row spans="1:11" r="109">
      <c t="s" r="A109" s="4">
        <v>45</v>
      </c>
      <c t="s" r="B109" s="4">
        <v>279</v>
      </c>
      <c t="n" r="D109" s="5">
        <v>-10682</v>
      </c>
      <c t="n" r="J109"/>
    </row>
    <row spans="1:11" r="110">
      <c t="s" r="A110" s="4">
        <v>46</v>
      </c>
      <c t="s" r="B110" s="4">
        <v>279</v>
      </c>
      <c t="n" r="D110" s="5">
        <v>-5307</v>
      </c>
      <c t="n" r="J110"/>
    </row>
    <row spans="1:11" r="111">
      <c t="s" r="A111" s="4">
        <v>48</v>
      </c>
      <c t="s" r="B111" s="4">
        <v>279</v>
      </c>
      <c t="n" r="D111" s="5">
        <v>-57</v>
      </c>
      <c t="n" r="J111"/>
    </row>
    <row spans="1:11" r="112">
      <c t="s" r="A112" s="4">
        <v>265</v>
      </c>
      <c t="s" r="B112" s="4">
        <v>279</v>
      </c>
      <c t="n" r="D112" s="5">
        <v>-17314</v>
      </c>
      <c t="n" r="J112"/>
    </row>
    <row spans="1:11" r="113">
      <c t="s" r="A113" s="4">
        <v>267</v>
      </c>
      <c t="s" r="B113" s="4">
        <v>279</v>
      </c>
      <c t="n" r="D113" s="5">
        <v>-33360</v>
      </c>
      <c t="n" r="J113"/>
    </row>
    <row spans="1:11" r="114">
      <c t="s" r="A114" s="4">
        <v>268</v>
      </c>
      <c t="s" r="B114" s="4">
        <v>279</v>
      </c>
      <c t="n" r="D114" s="5">
        <v>55051</v>
      </c>
      <c t="n" r="J114"/>
    </row>
    <row spans="1:11" r="115">
      <c t="s" r="A115" s="4">
        <v>40</v>
      </c>
      <c t="s" r="B115" s="4">
        <v>279</v>
      </c>
      <c t="n" r="D115" s="5">
        <v>50306</v>
      </c>
      <c t="n" r="J115"/>
    </row>
    <row spans="1:11" r="116">
      <c t="s" r="A116" s="4">
        <v>269</v>
      </c>
      <c t="s" r="B116" s="4">
        <v>279</v>
      </c>
      <c t="n" r="D116" s="5">
        <v>105357</v>
      </c>
      <c t="n" r="J116"/>
    </row>
    <row spans="1:11" r="117">
      <c t="s" r="A117" s="3">
        <v>270</v>
      </c>
      <c t="n" r="J117"/>
    </row>
    <row spans="1:11" r="118">
      <c t="s" r="A118" s="4">
        <v>271</v>
      </c>
      <c t="s" r="B118" s="4">
        <v>279</v>
      </c>
      <c t="n" r="D118" s="5">
        <v>105357</v>
      </c>
      <c t="n" r="J118"/>
    </row>
    <row spans="1:11" r="119">
      <c t="s" r="A119" s="4">
        <v>272</v>
      </c>
      <c t="s" r="B119" s="4">
        <v>279</v>
      </c>
      <c t="n" r="D119" s="5">
        <v>0</v>
      </c>
      <c t="n" r="J119"/>
    </row>
    <row spans="1:11" r="120">
      <c t="s" r="A120" s="4">
        <v>273</v>
      </c>
      <c t="s" r="B120" s="4">
        <v>279</v>
      </c>
      <c t="n" r="D120" s="5">
        <v>105357</v>
      </c>
      <c t="n" r="J120"/>
    </row>
    <row spans="1:11" r="121">
      <c t="s" r="A121" s="4">
        <v>274</v>
      </c>
      <c t="s" r="B121" s="4">
        <v>279</v>
      </c>
      <c t="n" r="D121" s="5">
        <v>0</v>
      </c>
      <c t="n" r="J121"/>
    </row>
    <row spans="1:11" r="122">
      <c t="s" r="A122" s="4">
        <v>275</v>
      </c>
      <c t="s" r="B122" s="4">
        <v>279</v>
      </c>
      <c t="n" r="D122" s="7">
        <v>105357</v>
      </c>
      <c t="n" r="J122"/>
    </row>
    <row spans="1:11" r="123">
      <c t="s" r="A123" s="4">
        <v>280</v>
      </c>
      <c t="n" r="J123"/>
    </row>
    <row spans="1:11" r="124">
      <c t="s" r="A124" s="3">
        <v>195</v>
      </c>
      <c t="n" r="J124"/>
    </row>
    <row spans="1:11" r="125">
      <c t="s" r="A125" s="4">
        <v>281</v>
      </c>
      <c t="n" r="F125" s="5">
        <v>100</v>
      </c>
      <c t="n" r="G125" s="5">
        <v>1500</v>
      </c>
      <c t="n" r="H125" s="5">
        <v>500</v>
      </c>
      <c t="n" r="I125" s="5">
        <v>1500</v>
      </c>
      <c t="n" r="J125"/>
    </row>
    <row spans="1:11" r="126">
      <c t="s" r="A126" s="4">
        <v>246</v>
      </c>
      <c t="n" r="F126" s="5">
        <v>58400</v>
      </c>
      <c t="n" r="H126" s="5">
        <v>117200</v>
      </c>
      <c t="n" r="J126"/>
    </row>
    <row spans="1:11" r="127">
      <c t="s" r="A127" s="4">
        <v>247</v>
      </c>
      <c t="n" r="F127" s="5">
        <v>-1200</v>
      </c>
      <c t="n" r="H127" s="5">
        <v>4400</v>
      </c>
      <c t="n" r="J127"/>
    </row>
    <row spans="1:11" r="128">
      <c t="s" r="A128" s="3">
        <v>260</v>
      </c>
      <c t="n" r="J128"/>
    </row>
    <row spans="1:11" r="129">
      <c t="s" r="A129" s="4">
        <v>261</v>
      </c>
      <c t="n" r="F129" s="5">
        <v>27456</v>
      </c>
      <c t="n" r="H129" s="5">
        <v>27456</v>
      </c>
      <c t="n" r="J129"/>
    </row>
    <row spans="1:11" r="130">
      <c t="s" r="A130" s="4">
        <v>119</v>
      </c>
      <c t="n" r="F130" s="5">
        <v>38764</v>
      </c>
      <c t="n" r="H130" s="5">
        <v>38764</v>
      </c>
      <c t="n" r="J130"/>
    </row>
    <row spans="1:11" r="131">
      <c t="s" r="A131" s="4">
        <v>35</v>
      </c>
      <c t="n" r="F131" s="5">
        <v>54061</v>
      </c>
      <c t="n" r="H131" s="5">
        <v>54061</v>
      </c>
      <c t="n" r="J131"/>
    </row>
    <row spans="1:11" r="132">
      <c t="s" r="A132" s="4">
        <v>36</v>
      </c>
      <c t="n" r="F132" s="5">
        <v>9965</v>
      </c>
      <c t="n" r="H132" s="5">
        <v>9965</v>
      </c>
      <c t="n" r="J132"/>
    </row>
    <row spans="1:11" r="133">
      <c t="s" r="A133" s="4">
        <v>208</v>
      </c>
      <c t="n" r="F133" s="5">
        <v>37015</v>
      </c>
      <c t="n" r="H133" s="5">
        <v>37015</v>
      </c>
      <c t="n" r="J133"/>
    </row>
    <row spans="1:11" r="134">
      <c t="s" r="A134" s="4">
        <v>263</v>
      </c>
      <c t="n" r="F134" s="5">
        <v>73220</v>
      </c>
      <c t="n" r="H134" s="5">
        <v>73220</v>
      </c>
      <c t="n" r="J134"/>
    </row>
    <row spans="1:11" r="135">
      <c t="s" r="A135" s="4">
        <v>42</v>
      </c>
      <c t="n" r="F135" s="5">
        <v>21516</v>
      </c>
      <c t="n" r="H135" s="5">
        <v>21516</v>
      </c>
      <c t="n" r="J135"/>
    </row>
    <row spans="1:11" r="136">
      <c t="s" r="A136" s="4">
        <v>264</v>
      </c>
      <c t="n" r="F136" s="5">
        <v>261997</v>
      </c>
      <c t="n" r="H136" s="5">
        <v>261997</v>
      </c>
      <c t="n" r="J136"/>
    </row>
    <row spans="1:11" r="137">
      <c t="s" r="A137" s="3">
        <v>248</v>
      </c>
      <c t="n" r="J137"/>
    </row>
    <row spans="1:11" r="138">
      <c t="s" r="A138" s="4">
        <v>45</v>
      </c>
      <c t="n" r="F138" s="5">
        <v>-36862</v>
      </c>
      <c t="n" r="H138" s="5">
        <v>-36862</v>
      </c>
      <c t="n" r="J138"/>
    </row>
    <row spans="1:11" r="139">
      <c t="s" r="A139" s="4">
        <v>46</v>
      </c>
      <c t="n" r="F139" s="5">
        <v>-30852</v>
      </c>
      <c t="n" r="H139" s="5">
        <v>-30852</v>
      </c>
      <c t="n" r="J139"/>
    </row>
    <row spans="1:11" r="140">
      <c t="s" r="A140" s="4">
        <v>48</v>
      </c>
      <c t="n" r="F140" s="5">
        <v>166</v>
      </c>
      <c t="n" r="H140" s="5">
        <v>166</v>
      </c>
      <c t="n" r="J140"/>
    </row>
    <row spans="1:11" r="141">
      <c t="s" r="A141" s="4">
        <v>265</v>
      </c>
      <c t="n" r="F141" s="5">
        <v>-66574</v>
      </c>
      <c t="n" r="H141" s="5">
        <v>-66574</v>
      </c>
      <c t="n" r="J141"/>
    </row>
    <row spans="1:11" r="142">
      <c t="s" r="A142" s="4">
        <v>267</v>
      </c>
      <c t="n" r="F142" s="5">
        <v>-134122</v>
      </c>
      <c t="n" r="H142" s="5">
        <v>-134122</v>
      </c>
      <c t="n" r="J142"/>
    </row>
    <row spans="1:11" r="143">
      <c t="s" r="A143" s="4">
        <v>268</v>
      </c>
      <c t="n" r="F143" s="5">
        <v>127875</v>
      </c>
      <c t="n" r="H143" s="5">
        <v>127875</v>
      </c>
      <c t="n" r="J143"/>
    </row>
    <row spans="1:11" r="144">
      <c t="s" r="A144" s="4">
        <v>40</v>
      </c>
      <c t="n" r="F144" s="5">
        <v>108274</v>
      </c>
      <c t="n" r="H144" s="5">
        <v>108274</v>
      </c>
      <c t="n" r="J144"/>
    </row>
    <row spans="1:11" r="145">
      <c t="s" r="A145" s="4">
        <v>269</v>
      </c>
      <c t="n" r="F145" s="7">
        <v>236149</v>
      </c>
      <c t="n" r="H145" s="5">
        <v>236149</v>
      </c>
      <c t="n" r="J145"/>
    </row>
    <row spans="1:11" r="146">
      <c t="s" r="A146" s="3">
        <v>270</v>
      </c>
      <c t="n" r="J146"/>
    </row>
    <row spans="1:11" r="147">
      <c t="s" r="A147" s="4">
        <v>271</v>
      </c>
      <c t="n" r="H147" s="5">
        <v>236149</v>
      </c>
      <c t="n" r="J147"/>
    </row>
    <row spans="1:11" r="148">
      <c t="s" r="A148" s="4">
        <v>272</v>
      </c>
      <c t="n" r="H148" s="5">
        <v>0</v>
      </c>
      <c t="n" r="J148"/>
    </row>
    <row spans="1:11" r="149">
      <c t="s" r="A149" s="4">
        <v>273</v>
      </c>
      <c t="n" r="H149" s="5">
        <v>236149</v>
      </c>
      <c t="n" r="J149"/>
    </row>
    <row spans="1:11" r="150">
      <c t="s" r="A150" s="4">
        <v>274</v>
      </c>
      <c t="n" r="H150" s="5">
        <v>0</v>
      </c>
      <c t="n" r="J150"/>
    </row>
    <row spans="1:11" r="151">
      <c t="s" r="A151" s="4">
        <v>275</v>
      </c>
      <c t="n" r="H151" s="7">
        <v>236149</v>
      </c>
      <c t="n" r="J151"/>
    </row>
    <row spans="1:11" r="152">
      <c t="s" r="A152" s="3">
        <v>282</v>
      </c>
      <c t="n" r="J152"/>
    </row>
    <row spans="1:11" r="153">
      <c t="s" r="A153" s="4">
        <v>283</v>
      </c>
      <c t="n" r="G153" s="5">
        <v>156842</v>
      </c>
      <c t="n" r="I153" s="5">
        <v>317479</v>
      </c>
      <c t="n" r="J153"/>
    </row>
    <row spans="1:11" r="154">
      <c t="s" r="A154" s="4">
        <v>284</v>
      </c>
      <c t="n" r="G154" s="7">
        <v>-3057</v>
      </c>
      <c t="n" r="I154" s="7">
        <v>-1399</v>
      </c>
      <c t="n" r="J154"/>
    </row>
    <row spans="1:11" r="155">
      <c t="s" r="A155" s="4">
        <v>285</v>
      </c>
      <c t="n" r="J155"/>
    </row>
    <row spans="1:11" r="156">
      <c t="s" r="A156" s="3">
        <v>282</v>
      </c>
      <c t="n" r="J156"/>
    </row>
    <row spans="1:11" r="157">
      <c t="s" r="A157" s="4">
        <v>286</v>
      </c>
      <c t="n" r="G157" s="8">
        <v>-0.26</v>
      </c>
      <c t="n" r="I157" s="8">
        <v>-0.13</v>
      </c>
      <c t="n" r="J157"/>
    </row>
    <row spans="1:11" r="158">
      <c t="s" r="A158" s="4">
        <v>287</v>
      </c>
      <c t="n" r="J158"/>
    </row>
    <row spans="1:11" r="159">
      <c t="s" r="A159" s="3">
        <v>282</v>
      </c>
      <c t="n" r="J159"/>
    </row>
    <row spans="1:11" r="160">
      <c t="s" r="A160" s="4">
        <v>286</v>
      </c>
      <c t="n" r="G160" s="8">
        <v>-0.27</v>
      </c>
      <c t="n" r="I160" s="8">
        <v>-0.12</v>
      </c>
      <c t="n" r="J160"/>
    </row>
    <row spans="1:11" r="161">
      <c t="n" r="A161"/>
    </row>
    <row spans="1:11" r="162">
      <c t="s" r="A162" s="4">
        <v>33</v>
      </c>
      <c t="s" r="B162" s="4">
        <v>67</v>
      </c>
    </row>
    <row spans="1:11" r="163">
      <c t="s" r="A163" s="4">
        <v>262</v>
      </c>
      <c t="s" r="B163" s="4">
        <v>288</v>
      </c>
    </row>
    <row spans="1:11" r="164">
      <c t="s" r="A164" s="4">
        <v>266</v>
      </c>
      <c t="s" r="B164" s="4">
        <v>289</v>
      </c>
    </row>
    <row spans="1:11" r="165">
      <c t="s" r="A165" s="4">
        <v>279</v>
      </c>
      <c t="s" r="B165" s="4">
        <v>290</v>
      </c>
    </row>
  </sheetData>
  <mergeCells count="165">
    <mergeCell ref="A1:B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J68:K68"/>
    <mergeCell ref="J69:K69"/>
    <mergeCell ref="J70:K70"/>
    <mergeCell ref="J71:K71"/>
    <mergeCell ref="J72:K72"/>
    <mergeCell ref="J73:K73"/>
    <mergeCell ref="J74:K74"/>
    <mergeCell ref="J75:K75"/>
    <mergeCell ref="J76:K76"/>
    <mergeCell ref="J77:K77"/>
    <mergeCell ref="J78:K78"/>
    <mergeCell ref="J79:K79"/>
    <mergeCell ref="J80:K80"/>
    <mergeCell ref="J81:K81"/>
    <mergeCell ref="J82:K82"/>
    <mergeCell ref="J83:K83"/>
    <mergeCell ref="J84:K84"/>
    <mergeCell ref="J85:K85"/>
    <mergeCell ref="J86:K86"/>
    <mergeCell ref="J87:K87"/>
    <mergeCell ref="J88:K88"/>
    <mergeCell ref="J89:K89"/>
    <mergeCell ref="J90:K90"/>
    <mergeCell ref="J91:K91"/>
    <mergeCell ref="J92:K92"/>
    <mergeCell ref="J93:K93"/>
    <mergeCell ref="J94:K94"/>
    <mergeCell ref="J95:K95"/>
    <mergeCell ref="J96:K96"/>
    <mergeCell ref="J97:K97"/>
    <mergeCell ref="J98:K98"/>
    <mergeCell ref="J99:K99"/>
    <mergeCell ref="J100:K100"/>
    <mergeCell ref="J101:K101"/>
    <mergeCell ref="J102:K102"/>
    <mergeCell ref="J103:K103"/>
    <mergeCell ref="J104:K104"/>
    <mergeCell ref="J105:K105"/>
    <mergeCell ref="J106:K106"/>
    <mergeCell ref="J107:K107"/>
    <mergeCell ref="J108:K108"/>
    <mergeCell ref="J109:K109"/>
    <mergeCell ref="J110:K110"/>
    <mergeCell ref="J111:K111"/>
    <mergeCell ref="J112:K112"/>
    <mergeCell ref="J113:K113"/>
    <mergeCell ref="J114:K114"/>
    <mergeCell ref="J115:K115"/>
    <mergeCell ref="J116:K116"/>
    <mergeCell ref="J117:K117"/>
    <mergeCell ref="J118:K118"/>
    <mergeCell ref="J119:K119"/>
    <mergeCell ref="J120:K120"/>
    <mergeCell ref="J121:K121"/>
    <mergeCell ref="J122:K122"/>
    <mergeCell ref="J123:K123"/>
    <mergeCell ref="J124:K124"/>
    <mergeCell ref="J125:K125"/>
    <mergeCell ref="J126:K126"/>
    <mergeCell ref="J127:K127"/>
    <mergeCell ref="J128:K128"/>
    <mergeCell ref="J129:K129"/>
    <mergeCell ref="J130:K130"/>
    <mergeCell ref="J131:K131"/>
    <mergeCell ref="J132:K132"/>
    <mergeCell ref="J133:K133"/>
    <mergeCell ref="J134:K134"/>
    <mergeCell ref="J135:K135"/>
    <mergeCell ref="J136:K136"/>
    <mergeCell ref="J137:K137"/>
    <mergeCell ref="J138:K138"/>
    <mergeCell ref="J139:K139"/>
    <mergeCell ref="J140:K140"/>
    <mergeCell ref="J141:K141"/>
    <mergeCell ref="J142:K142"/>
    <mergeCell ref="J143:K143"/>
    <mergeCell ref="J144:K144"/>
    <mergeCell ref="J145:K145"/>
    <mergeCell ref="J146:K146"/>
    <mergeCell ref="J147:K147"/>
    <mergeCell ref="J148:K148"/>
    <mergeCell ref="J149:K149"/>
    <mergeCell ref="J150:K150"/>
    <mergeCell ref="J151:K151"/>
    <mergeCell ref="J152:K152"/>
    <mergeCell ref="J153:K153"/>
    <mergeCell ref="J154:K154"/>
    <mergeCell ref="J155:K155"/>
    <mergeCell ref="J156:K156"/>
    <mergeCell ref="J157:K157"/>
    <mergeCell ref="J158:K158"/>
    <mergeCell ref="J159:K159"/>
    <mergeCell ref="J160:K160"/>
    <mergeCell ref="A161:J161"/>
    <mergeCell ref="B162:J162"/>
    <mergeCell ref="B163:J163"/>
    <mergeCell ref="B164:J164"/>
    <mergeCell ref="B165:J16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r="A1" s="1">
        <v>291</v>
      </c>
      <c t="s" r="B1" s="2">
        <v>79</v>
      </c>
      <c t="s" r="D1" s="2">
        <v>1</v>
      </c>
    </row>
    <row spans="1:5" r="2">
      <c t="s" r="B2" s="2">
        <v>2</v>
      </c>
      <c t="s" r="C2" s="2">
        <v>80</v>
      </c>
      <c t="s" r="D2" s="2">
        <v>2</v>
      </c>
      <c t="s" r="E2" s="2">
        <v>80</v>
      </c>
    </row>
    <row spans="1:5" r="3">
      <c t="s" r="A3" s="3">
        <v>292</v>
      </c>
    </row>
    <row spans="1:5" r="4">
      <c t="s" r="A4" s="4">
        <v>293</v>
      </c>
      <c t="n" r="D4" s="7">
        <v>0</v>
      </c>
    </row>
    <row spans="1:5" r="5">
      <c t="s" r="A5" s="4">
        <v>294</v>
      </c>
      <c t="n" r="B5" s="7">
        <v>344</v>
      </c>
      <c t="n" r="C5" s="7">
        <v>1056</v>
      </c>
      <c t="n" r="D5" s="5">
        <v>502</v>
      </c>
      <c t="n" r="E5" s="7">
        <v>1056</v>
      </c>
    </row>
    <row spans="1:5" r="6">
      <c t="s" r="A6" s="4">
        <v>295</v>
      </c>
      <c t="n" r="D6" s="5">
        <v>-448</v>
      </c>
    </row>
    <row spans="1:5" r="7">
      <c t="s" r="A7" s="4">
        <v>296</v>
      </c>
      <c t="n" r="B7" s="5">
        <v>54</v>
      </c>
      <c t="n" r="D7" s="5">
        <v>54</v>
      </c>
    </row>
    <row spans="1:5" r="8">
      <c t="s" r="A8" s="4">
        <v>297</v>
      </c>
    </row>
    <row spans="1:5" r="9">
      <c t="s" r="A9" s="3">
        <v>292</v>
      </c>
    </row>
    <row spans="1:5" r="10">
      <c t="s" r="A10" s="4">
        <v>293</v>
      </c>
      <c t="n" r="D10" s="5">
        <v>0</v>
      </c>
    </row>
    <row spans="1:5" r="11">
      <c t="s" r="A11" s="4">
        <v>294</v>
      </c>
      <c t="n" r="D11" s="5">
        <v>501</v>
      </c>
    </row>
    <row spans="1:5" r="12">
      <c t="s" r="A12" s="4">
        <v>295</v>
      </c>
      <c t="n" r="D12" s="5">
        <v>-447</v>
      </c>
    </row>
    <row spans="1:5" r="13">
      <c t="s" r="A13" s="4">
        <v>296</v>
      </c>
      <c t="n" r="B13" s="5">
        <v>54</v>
      </c>
      <c t="n" r="D13" s="5">
        <v>54</v>
      </c>
    </row>
    <row spans="1:5" r="14">
      <c t="s" r="A14" s="4">
        <v>298</v>
      </c>
    </row>
    <row spans="1:5" r="15">
      <c t="s" r="A15" s="3">
        <v>292</v>
      </c>
    </row>
    <row spans="1:5" r="16">
      <c t="s" r="A16" s="4">
        <v>293</v>
      </c>
      <c t="n" r="D16" s="5">
        <v>0</v>
      </c>
    </row>
    <row spans="1:5" r="17">
      <c t="s" r="A17" s="4">
        <v>294</v>
      </c>
      <c t="n" r="D17" s="5">
        <v>1</v>
      </c>
    </row>
    <row spans="1:5" r="18">
      <c t="s" r="A18" s="4">
        <v>295</v>
      </c>
      <c t="n" r="D18" s="5">
        <v>-1</v>
      </c>
    </row>
    <row spans="1:5" r="19">
      <c t="s" r="A19" s="4">
        <v>296</v>
      </c>
      <c t="n" r="B19" s="7">
        <v>0</v>
      </c>
      <c t="n" r="D19" s="7">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99</v>
      </c>
      <c t="s" r="B1" s="2">
        <v>1</v>
      </c>
      <c t="s" r="C1" s="2">
        <v>300</v>
      </c>
    </row>
    <row spans="1:3" r="2">
      <c t="s" r="B2" s="2">
        <v>2</v>
      </c>
      <c t="s" r="C2" s="2">
        <v>30</v>
      </c>
    </row>
    <row spans="1:3" r="3">
      <c t="s" r="A3" s="3">
        <v>301</v>
      </c>
    </row>
    <row spans="1:3" r="4">
      <c t="s" r="A4" s="4">
        <v>302</v>
      </c>
      <c t="n" r="B4" s="7">
        <v>0</v>
      </c>
      <c t="n" r="C4" s="7">
        <v>0</v>
      </c>
    </row>
    <row spans="1:3" r="5">
      <c t="s" r="A5" s="4">
        <v>303</v>
      </c>
      <c t="n" r="B5" s="9">
        <v>206.9</v>
      </c>
    </row>
    <row spans="1:3" r="6">
      <c t="s" r="A6" s="4">
        <v>304</v>
      </c>
      <c t="n" r="B6" s="9">
        <v>206.3</v>
      </c>
    </row>
    <row spans="1:3" r="7">
      <c t="s" r="A7" s="4">
        <v>305</v>
      </c>
    </row>
    <row spans="1:3" r="8">
      <c t="s" r="A8" s="3">
        <v>301</v>
      </c>
    </row>
    <row spans="1:3" r="9">
      <c t="s" r="A9" s="4">
        <v>306</v>
      </c>
      <c t="n" r="B9" s="9">
        <v>0.1</v>
      </c>
      <c t="n" r="C9" s="9">
        <v>0.1</v>
      </c>
    </row>
    <row spans="1:3" r="10">
      <c t="s" r="A10" s="4">
        <v>307</v>
      </c>
      <c t="n" r="B10" s="9">
        <v>0.1</v>
      </c>
      <c t="n" r="C10" s="9">
        <v>0.1</v>
      </c>
    </row>
    <row spans="1:3" r="11">
      <c t="s" r="A11" s="4">
        <v>308</v>
      </c>
    </row>
    <row spans="1:3" r="12">
      <c t="s" r="A12" s="3">
        <v>301</v>
      </c>
    </row>
    <row spans="1:3" r="13">
      <c t="s" r="A13" s="4">
        <v>309</v>
      </c>
      <c t="n" r="B13" s="9">
        <v>0.7</v>
      </c>
      <c t="n" r="C13" s="9">
        <v>0.7</v>
      </c>
    </row>
    <row spans="1:3" r="14">
      <c t="s" r="A14" s="4">
        <v>310</v>
      </c>
      <c t="n" r="B14" s="10">
        <v>6.5</v>
      </c>
      <c t="n" r="C14" s="10">
        <v>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4"/>
  </cols>
  <sheetData>
    <row spans="1:4" r="1">
      <c t="s" r="A1" s="1">
        <v>311</v>
      </c>
      <c t="s" r="B1" s="2">
        <v>2</v>
      </c>
      <c t="s" r="C1" s="2">
        <v>30</v>
      </c>
    </row>
    <row spans="1:4" r="2">
      <c t="s" r="A2" s="3">
        <v>312</v>
      </c>
    </row>
    <row spans="1:4" r="3">
      <c t="s" r="A3" s="4">
        <v>313</v>
      </c>
      <c t="n" r="B3" s="7">
        <v>52307</v>
      </c>
      <c t="n" r="C3" s="7">
        <v>51638</v>
      </c>
    </row>
    <row spans="1:4" r="4">
      <c t="s" r="A4" s="4">
        <v>314</v>
      </c>
      <c t="n" r="B4" s="5">
        <v>17106</v>
      </c>
      <c t="n" r="C4" s="5">
        <v>16128</v>
      </c>
    </row>
    <row spans="1:4" r="5">
      <c t="s" r="A5" s="4">
        <v>315</v>
      </c>
      <c t="n" r="B5" s="5">
        <v>41828</v>
      </c>
      <c t="n" r="C5" s="5">
        <v>45864</v>
      </c>
    </row>
    <row spans="1:4" r="6">
      <c t="s" r="A6" s="4">
        <v>35</v>
      </c>
      <c t="n" r="B6" s="7">
        <v>111241</v>
      </c>
      <c t="n" r="C6" s="7">
        <v>113630</v>
      </c>
      <c t="s" r="D6" s="4">
        <v>33</v>
      </c>
    </row>
    <row spans="1:4" r="7">
      <c t="n" r="A7"/>
    </row>
    <row spans="1:4" r="8">
      <c t="s" r="A8" s="4">
        <v>33</v>
      </c>
      <c t="s" r="B8" s="4">
        <v>67</v>
      </c>
    </row>
  </sheetData>
  <mergeCells count="3">
    <mergeCell ref="C1:D1"/>
    <mergeCell ref="A7:D7"/>
    <mergeCell ref="B8:D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 customWidth="1" max="7" min="7" width="4"/>
  </cols>
  <sheetData>
    <row spans="1:7" r="1">
      <c t="s" r="A1" s="1">
        <v>316</v>
      </c>
      <c t="s" r="B1" s="2">
        <v>79</v>
      </c>
      <c t="s" r="D1" s="2">
        <v>1</v>
      </c>
      <c t="n" r="F1"/>
    </row>
    <row spans="1:7" r="2">
      <c t="s" r="B2" s="2">
        <v>2</v>
      </c>
      <c t="s" r="C2" s="2">
        <v>80</v>
      </c>
      <c t="s" r="D2" s="2">
        <v>2</v>
      </c>
      <c t="s" r="E2" s="2">
        <v>80</v>
      </c>
      <c t="s" r="F2" s="2">
        <v>30</v>
      </c>
    </row>
    <row spans="1:7" r="3">
      <c t="s" r="A3" s="3">
        <v>317</v>
      </c>
    </row>
    <row spans="1:7" r="4">
      <c t="s" r="A4" s="4">
        <v>318</v>
      </c>
      <c t="n" r="B4" s="7">
        <v>154802</v>
      </c>
      <c t="n" r="D4" s="7">
        <v>154802</v>
      </c>
      <c t="n" r="F4" s="7">
        <v>156302</v>
      </c>
    </row>
    <row spans="1:7" r="5">
      <c t="s" r="A5" s="4">
        <v>319</v>
      </c>
      <c t="n" r="B5" s="5">
        <v>-91821</v>
      </c>
      <c t="n" r="D5" s="5">
        <v>-91821</v>
      </c>
      <c t="n" r="F5" s="5">
        <v>-87041</v>
      </c>
    </row>
    <row spans="1:7" r="6">
      <c t="s" r="A6" s="4">
        <v>38</v>
      </c>
      <c t="n" r="B6" s="5">
        <v>62981</v>
      </c>
      <c t="n" r="D6" s="5">
        <v>62981</v>
      </c>
      <c t="n" r="F6" s="5">
        <v>69261</v>
      </c>
      <c t="s" r="G6" s="4">
        <v>33</v>
      </c>
    </row>
    <row spans="1:7" r="7">
      <c t="s" r="A7" s="4">
        <v>320</v>
      </c>
      <c t="n" r="B7" s="5">
        <v>4000</v>
      </c>
      <c t="n" r="C7" s="7">
        <v>2500</v>
      </c>
      <c t="n" r="D7" s="5">
        <v>8100</v>
      </c>
      <c t="n" r="E7" s="7">
        <v>5300</v>
      </c>
    </row>
    <row spans="1:7" r="8">
      <c t="s" r="A8" s="4">
        <v>321</v>
      </c>
    </row>
    <row spans="1:7" r="9">
      <c t="s" r="A9" s="3">
        <v>317</v>
      </c>
    </row>
    <row spans="1:7" r="10">
      <c t="s" r="A10" s="4">
        <v>318</v>
      </c>
      <c t="n" r="B10" s="5">
        <v>2228</v>
      </c>
      <c t="n" r="D10" s="5">
        <v>2228</v>
      </c>
      <c t="n" r="F10" s="5">
        <v>3293</v>
      </c>
    </row>
    <row spans="1:7" r="11">
      <c t="s" r="A11" s="4">
        <v>322</v>
      </c>
    </row>
    <row spans="1:7" r="12">
      <c t="s" r="A12" s="3">
        <v>317</v>
      </c>
    </row>
    <row spans="1:7" r="13">
      <c t="s" r="A13" s="4">
        <v>318</v>
      </c>
      <c t="n" r="B13" s="5">
        <v>28790</v>
      </c>
      <c t="n" r="D13" s="5">
        <v>28790</v>
      </c>
      <c t="n" r="F13" s="5">
        <v>31067</v>
      </c>
    </row>
    <row spans="1:7" r="14">
      <c t="s" r="A14" s="4">
        <v>323</v>
      </c>
    </row>
    <row spans="1:7" r="15">
      <c t="s" r="A15" s="3">
        <v>317</v>
      </c>
    </row>
    <row spans="1:7" r="16">
      <c t="s" r="A16" s="4">
        <v>318</v>
      </c>
      <c t="n" r="B16" s="5">
        <v>118508</v>
      </c>
      <c t="n" r="D16" s="5">
        <v>118508</v>
      </c>
      <c t="n" r="F16" s="5">
        <v>117178</v>
      </c>
    </row>
    <row spans="1:7" r="17">
      <c t="s" r="A17" s="4">
        <v>324</v>
      </c>
    </row>
    <row spans="1:7" r="18">
      <c t="s" r="A18" s="3">
        <v>317</v>
      </c>
    </row>
    <row spans="1:7" r="19">
      <c t="s" r="A19" s="4">
        <v>318</v>
      </c>
      <c t="n" r="B19" s="7">
        <v>5276</v>
      </c>
      <c t="n" r="D19" s="7">
        <v>5276</v>
      </c>
      <c t="n" r="F19" s="7">
        <v>4764</v>
      </c>
    </row>
    <row spans="1:7" r="20">
      <c t="n" r="A20"/>
    </row>
    <row spans="1:7" r="21">
      <c t="s" r="A21" s="4">
        <v>33</v>
      </c>
      <c t="s" r="B21" s="4">
        <v>67</v>
      </c>
    </row>
  </sheetData>
  <mergeCells count="7">
    <mergeCell ref="A1:A2"/>
    <mergeCell ref="B1:C1"/>
    <mergeCell ref="D1:E1"/>
    <mergeCell ref="F1:G1"/>
    <mergeCell ref="F2:G2"/>
    <mergeCell ref="A20:G20"/>
    <mergeCell ref="B21:G2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8</v>
      </c>
      <c t="s" r="B1" s="2">
        <v>79</v>
      </c>
      <c t="s" r="D1" s="2">
        <v>1</v>
      </c>
    </row>
    <row spans="1:5" r="2">
      <c t="s" r="B2" s="2">
        <v>2</v>
      </c>
      <c t="s" r="C2" s="2">
        <v>80</v>
      </c>
      <c t="s" r="D2" s="2">
        <v>2</v>
      </c>
      <c t="s" r="E2" s="2">
        <v>80</v>
      </c>
    </row>
    <row spans="1:5" r="3">
      <c t="s" r="A3" s="4">
        <v>81</v>
      </c>
      <c t="n" r="B3" s="7">
        <v>145658</v>
      </c>
      <c t="n" r="C3" s="7">
        <v>99439</v>
      </c>
      <c t="n" r="D3" s="7">
        <v>287673</v>
      </c>
      <c t="n" r="E3" s="7">
        <v>182085</v>
      </c>
    </row>
    <row spans="1:5" r="4">
      <c t="s" r="A4" s="4">
        <v>82</v>
      </c>
      <c t="n" r="B4" s="5">
        <v>117098</v>
      </c>
      <c t="n" r="C4" s="5">
        <v>81493</v>
      </c>
      <c t="n" r="D4" s="5">
        <v>232301</v>
      </c>
      <c t="n" r="E4" s="5">
        <v>150069</v>
      </c>
    </row>
    <row spans="1:5" r="5">
      <c t="s" r="A5" s="4">
        <v>83</v>
      </c>
      <c t="n" r="B5" s="5">
        <v>28560</v>
      </c>
      <c t="n" r="C5" s="5">
        <v>17946</v>
      </c>
      <c t="n" r="D5" s="5">
        <v>55372</v>
      </c>
      <c t="n" r="E5" s="5">
        <v>32016</v>
      </c>
    </row>
    <row spans="1:5" r="6">
      <c t="s" r="A6" s="4">
        <v>84</v>
      </c>
      <c t="n" r="B6" s="5">
        <v>20764</v>
      </c>
      <c t="n" r="C6" s="5">
        <v>13176</v>
      </c>
      <c t="n" r="D6" s="5">
        <v>38372</v>
      </c>
      <c t="n" r="E6" s="5">
        <v>24365</v>
      </c>
    </row>
    <row spans="1:5" r="7">
      <c t="s" r="A7" s="4">
        <v>85</v>
      </c>
      <c t="n" r="B7" s="5">
        <v>344</v>
      </c>
      <c t="n" r="C7" s="5">
        <v>1056</v>
      </c>
      <c t="n" r="D7" s="5">
        <v>502</v>
      </c>
      <c t="n" r="E7" s="5">
        <v>1056</v>
      </c>
    </row>
    <row spans="1:5" r="8">
      <c t="s" r="A8" s="4">
        <v>86</v>
      </c>
      <c t="n" r="B8" s="5">
        <v>7452</v>
      </c>
      <c t="n" r="C8" s="5">
        <v>3714</v>
      </c>
      <c t="n" r="D8" s="5">
        <v>16498</v>
      </c>
      <c t="n" r="E8" s="5">
        <v>6595</v>
      </c>
    </row>
    <row spans="1:5" r="9">
      <c t="s" r="A9" s="4">
        <v>87</v>
      </c>
      <c t="n" r="B9" s="5">
        <v>-1994</v>
      </c>
      <c t="n" r="C9" s="5">
        <v>-225</v>
      </c>
      <c t="n" r="D9" s="5">
        <v>-4173</v>
      </c>
      <c t="n" r="E9" s="5">
        <v>-255</v>
      </c>
    </row>
    <row spans="1:5" r="10">
      <c t="s" r="A10" s="4">
        <v>88</v>
      </c>
      <c t="n" r="B10" s="5">
        <v>17</v>
      </c>
      <c t="n" r="C10" s="5">
        <v>49</v>
      </c>
      <c t="n" r="D10" s="5">
        <v>420</v>
      </c>
      <c t="n" r="E10" s="5">
        <v>100</v>
      </c>
    </row>
    <row spans="1:5" r="11">
      <c t="s" r="A11" s="4">
        <v>89</v>
      </c>
      <c t="n" r="B11" s="5">
        <v>5475</v>
      </c>
      <c t="n" r="C11" s="5">
        <v>3538</v>
      </c>
      <c t="n" r="D11" s="5">
        <v>12745</v>
      </c>
      <c t="n" r="E11" s="5">
        <v>6440</v>
      </c>
    </row>
    <row spans="1:5" r="12">
      <c t="s" r="A12" s="4">
        <v>90</v>
      </c>
      <c t="n" r="B12" s="5">
        <v>-587</v>
      </c>
      <c t="n" r="C12" s="5">
        <v>473</v>
      </c>
      <c t="n" r="D12" s="5">
        <v>1363</v>
      </c>
      <c t="n" r="E12" s="5">
        <v>872</v>
      </c>
    </row>
    <row spans="1:5" r="13">
      <c t="s" r="A13" s="4">
        <v>91</v>
      </c>
      <c t="n" r="B13" s="5">
        <v>6062</v>
      </c>
      <c t="n" r="C13" s="5">
        <v>3065</v>
      </c>
      <c t="n" r="D13" s="5">
        <v>11382</v>
      </c>
      <c t="n" r="E13" s="5">
        <v>5568</v>
      </c>
    </row>
    <row spans="1:5" r="14">
      <c t="s" r="A14" s="4">
        <v>64</v>
      </c>
    </row>
    <row spans="1:5" r="15">
      <c t="s" r="A15" s="4">
        <v>91</v>
      </c>
      <c t="n" r="B15" s="7">
        <v>1054</v>
      </c>
      <c t="n" r="C15" s="7">
        <v>545</v>
      </c>
      <c t="n" r="D15" s="7">
        <v>1981</v>
      </c>
      <c t="n" r="E15" s="7">
        <v>987</v>
      </c>
    </row>
    <row spans="1:5" r="16">
      <c t="s" r="A16" s="3">
        <v>92</v>
      </c>
    </row>
    <row spans="1:5" r="17">
      <c t="s" r="A17" s="4">
        <v>93</v>
      </c>
      <c t="n" r="B17" s="8">
        <v>0.49</v>
      </c>
      <c t="n" r="C17" s="8">
        <v>0.25</v>
      </c>
      <c t="n" r="D17" s="8">
        <v>0.91</v>
      </c>
      <c t="n" r="E17" s="8">
        <v>0.45</v>
      </c>
    </row>
    <row spans="1:5" r="18">
      <c t="s" r="A18" s="3">
        <v>94</v>
      </c>
    </row>
    <row spans="1:5" r="19">
      <c t="s" r="A19" s="4">
        <v>95</v>
      </c>
      <c t="n" r="B19" s="5">
        <v>2175</v>
      </c>
      <c t="n" r="C19" s="5">
        <v>2175</v>
      </c>
      <c t="n" r="D19" s="5">
        <v>2175</v>
      </c>
      <c t="n" r="E19" s="5">
        <v>2175</v>
      </c>
    </row>
    <row spans="1:5" r="20">
      <c t="s" r="A20" s="3">
        <v>96</v>
      </c>
    </row>
    <row spans="1:5" r="21">
      <c t="s" r="A21" s="4">
        <v>97</v>
      </c>
      <c t="n" r="B21" s="8">
        <v>0.06</v>
      </c>
      <c t="n" r="C21" s="8">
        <v>0.06</v>
      </c>
      <c t="n" r="D21" s="8">
        <v>0.12</v>
      </c>
      <c t="n" r="E21" s="8">
        <v>0.12</v>
      </c>
    </row>
    <row spans="1:5" r="22">
      <c t="s" r="A22" s="4">
        <v>66</v>
      </c>
    </row>
    <row spans="1:5" r="23">
      <c t="s" r="A23" s="4">
        <v>91</v>
      </c>
      <c t="n" r="B23" s="7">
        <v>5008</v>
      </c>
      <c t="n" r="C23" s="7">
        <v>2520</v>
      </c>
      <c t="n" r="D23" s="7">
        <v>9401</v>
      </c>
      <c t="n" r="E23" s="7">
        <v>4581</v>
      </c>
    </row>
    <row spans="1:5" r="24">
      <c t="s" r="A24" s="3">
        <v>92</v>
      </c>
    </row>
    <row spans="1:5" r="25">
      <c t="s" r="A25" s="4">
        <v>93</v>
      </c>
      <c t="n" r="B25" s="8">
        <v>0.52</v>
      </c>
      <c t="n" r="C25" s="8">
        <v>0.27</v>
      </c>
      <c t="n" r="D25" s="8">
        <v>0.97</v>
      </c>
      <c t="n" r="E25" s="8">
        <v>0.49</v>
      </c>
    </row>
    <row spans="1:5" r="26">
      <c t="s" r="A26" s="3">
        <v>94</v>
      </c>
    </row>
    <row spans="1:5" r="27">
      <c t="s" r="A27" s="4">
        <v>95</v>
      </c>
      <c t="n" r="B27" s="5">
        <v>9693</v>
      </c>
      <c t="n" r="C27" s="5">
        <v>9332</v>
      </c>
      <c t="n" r="D27" s="5">
        <v>9682</v>
      </c>
      <c t="n" r="E27" s="5">
        <v>9333</v>
      </c>
    </row>
    <row spans="1:5" r="28">
      <c t="s" r="A28" s="3">
        <v>96</v>
      </c>
    </row>
    <row spans="1:5" r="29">
      <c t="s" r="A29" s="4">
        <v>97</v>
      </c>
      <c t="n" r="B29" s="8">
        <v>0.07000000000000001</v>
      </c>
      <c t="n" r="C29" s="8">
        <v>0.07000000000000001</v>
      </c>
      <c t="n" r="D29" s="8">
        <v>0.14</v>
      </c>
      <c t="n" r="E29" s="8">
        <v>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
  </cols>
  <sheetData>
    <row spans="1:4" r="1">
      <c t="s" r="A1" s="1">
        <v>325</v>
      </c>
      <c t="s" r="B1" s="2">
        <v>1</v>
      </c>
      <c t="n" r="C1"/>
    </row>
    <row spans="1:4" r="2">
      <c t="s" r="B2" s="2">
        <v>2</v>
      </c>
      <c t="s" r="C2" s="2">
        <v>30</v>
      </c>
    </row>
    <row spans="1:4" r="3">
      <c t="s" r="A3" s="3">
        <v>326</v>
      </c>
    </row>
    <row spans="1:4" r="4">
      <c t="s" r="A4" s="4">
        <v>327</v>
      </c>
      <c t="n" r="B4" s="7">
        <v>3039</v>
      </c>
      <c t="n" r="C4" s="7">
        <v>3017</v>
      </c>
    </row>
    <row spans="1:4" r="5">
      <c t="s" r="A5" s="4">
        <v>328</v>
      </c>
      <c t="n" r="B5" s="5">
        <v>3587</v>
      </c>
      <c t="n" r="C5" s="5">
        <v>2217</v>
      </c>
    </row>
    <row spans="1:4" r="6">
      <c t="s" r="A6" s="4">
        <v>329</v>
      </c>
      <c t="n" r="B6" s="5">
        <v>16370</v>
      </c>
      <c t="n" r="C6" s="5">
        <v>17964</v>
      </c>
    </row>
    <row spans="1:4" r="7">
      <c t="s" r="A7" s="4">
        <v>330</v>
      </c>
      <c t="n" r="B7" s="5">
        <v>4699</v>
      </c>
      <c t="n" r="C7" s="5">
        <v>6032</v>
      </c>
    </row>
    <row spans="1:4" r="8">
      <c t="s" r="A8" s="4">
        <v>331</v>
      </c>
      <c t="n" r="B8" s="5">
        <v>12153</v>
      </c>
      <c t="n" r="C8" s="5">
        <v>13358</v>
      </c>
    </row>
    <row spans="1:4" r="9">
      <c t="s" r="A9" s="4">
        <v>46</v>
      </c>
      <c t="n" r="B9" s="5">
        <v>39848</v>
      </c>
      <c t="n" r="C9" s="7">
        <v>42588</v>
      </c>
      <c t="s" r="D9" s="4">
        <v>33</v>
      </c>
    </row>
    <row spans="1:4" r="10">
      <c t="s" r="A10" s="3">
        <v>332</v>
      </c>
    </row>
    <row spans="1:4" r="11">
      <c t="s" r="A11" s="4">
        <v>333</v>
      </c>
      <c t="n" r="B11" s="5">
        <v>6032</v>
      </c>
    </row>
    <row spans="1:4" r="12">
      <c t="s" r="A12" s="4">
        <v>334</v>
      </c>
      <c t="n" r="B12" s="5">
        <v>2781</v>
      </c>
    </row>
    <row spans="1:4" r="13">
      <c t="s" r="A13" s="4">
        <v>335</v>
      </c>
      <c t="n" r="B13" s="5">
        <v>-1040</v>
      </c>
    </row>
    <row spans="1:4" r="14">
      <c t="s" r="A14" s="4">
        <v>336</v>
      </c>
      <c t="n" r="B14" s="5">
        <v>-1577</v>
      </c>
    </row>
    <row spans="1:4" r="15">
      <c t="s" r="A15" s="4">
        <v>337</v>
      </c>
      <c t="n" r="B15" s="5">
        <v>-1522</v>
      </c>
    </row>
    <row spans="1:4" r="16">
      <c t="s" r="A16" s="4">
        <v>338</v>
      </c>
      <c t="n" r="B16" s="5">
        <v>25</v>
      </c>
    </row>
    <row spans="1:4" r="17">
      <c t="s" r="A17" s="4">
        <v>339</v>
      </c>
      <c t="n" r="B17" s="7">
        <v>4699</v>
      </c>
    </row>
    <row spans="1:4" r="18">
      <c t="s" r="A18" s="4">
        <v>340</v>
      </c>
    </row>
    <row spans="1:4" r="19">
      <c t="s" r="A19" s="3">
        <v>341</v>
      </c>
    </row>
    <row spans="1:4" r="20">
      <c t="s" r="A20" s="4">
        <v>342</v>
      </c>
      <c t="s" r="B20" s="4">
        <v>343</v>
      </c>
    </row>
    <row spans="1:4" r="21">
      <c t="s" r="A21" s="4">
        <v>305</v>
      </c>
    </row>
    <row spans="1:4" r="22">
      <c t="s" r="A22" s="3">
        <v>341</v>
      </c>
    </row>
    <row spans="1:4" r="23">
      <c t="s" r="A23" s="4">
        <v>342</v>
      </c>
      <c t="s" r="B23" s="4">
        <v>344</v>
      </c>
    </row>
    <row spans="1:4" r="24">
      <c t="n" r="A24"/>
    </row>
    <row spans="1:4" r="25">
      <c t="s" r="A25" s="4">
        <v>33</v>
      </c>
      <c t="s" r="B25" s="4">
        <v>67</v>
      </c>
    </row>
  </sheetData>
  <mergeCells count="5">
    <mergeCell ref="A1:A2"/>
    <mergeCell ref="C1:D1"/>
    <mergeCell ref="C2:D2"/>
    <mergeCell ref="A24:D24"/>
    <mergeCell ref="B25:D2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 customWidth="1" max="6" min="6" width="14"/>
  </cols>
  <sheetData>
    <row spans="1:6" r="1">
      <c t="s" r="A1" s="1">
        <v>345</v>
      </c>
      <c t="s" r="B1" s="2">
        <v>79</v>
      </c>
      <c t="s" r="D1" s="2">
        <v>1</v>
      </c>
    </row>
    <row spans="1:6" r="2">
      <c t="s" r="B2" s="2">
        <v>2</v>
      </c>
      <c t="s" r="C2" s="2">
        <v>80</v>
      </c>
      <c t="s" r="D2" s="2">
        <v>2</v>
      </c>
      <c t="s" r="E2" s="2">
        <v>80</v>
      </c>
      <c t="s" r="F2" s="2">
        <v>30</v>
      </c>
    </row>
    <row spans="1:6" r="3">
      <c t="s" r="A3" s="3">
        <v>346</v>
      </c>
    </row>
    <row spans="1:6" r="4">
      <c t="s" r="A4" s="4">
        <v>347</v>
      </c>
      <c t="n" r="B4" s="10">
        <v>206.3</v>
      </c>
      <c t="n" r="D4" s="10">
        <v>206.3</v>
      </c>
      <c t="n" r="F4" s="10">
        <v>232.6</v>
      </c>
    </row>
    <row spans="1:6" r="5">
      <c t="s" r="A5" s="4">
        <v>348</v>
      </c>
      <c t="s" r="D5" s="4">
        <v>349</v>
      </c>
    </row>
    <row spans="1:6" r="6">
      <c t="s" r="A6" s="4">
        <v>350</v>
      </c>
      <c t="n" r="B6" s="7">
        <v>238</v>
      </c>
      <c t="n" r="D6" s="7">
        <v>238</v>
      </c>
    </row>
    <row spans="1:6" r="7">
      <c t="s" r="A7" s="4">
        <v>351</v>
      </c>
      <c t="s" r="B7" s="4">
        <v>352</v>
      </c>
      <c t="s" r="D7" s="4">
        <v>352</v>
      </c>
      <c t="s" r="F7" s="4">
        <v>352</v>
      </c>
    </row>
    <row spans="1:6" r="8">
      <c t="s" r="A8" s="4">
        <v>353</v>
      </c>
      <c t="n" r="B8" s="7">
        <v>2</v>
      </c>
      <c t="n" r="C8" s="10">
        <v>0.2</v>
      </c>
      <c t="n" r="D8" s="10">
        <v>4.2</v>
      </c>
      <c t="n" r="E8" s="10">
        <v>0.2</v>
      </c>
    </row>
    <row spans="1:6" r="9">
      <c t="s" r="A9" s="4">
        <v>354</v>
      </c>
      <c t="n" r="B9" s="5">
        <v>39</v>
      </c>
      <c t="n" r="D9" s="5">
        <v>39</v>
      </c>
    </row>
    <row spans="1:6" r="10">
      <c t="s" r="A10" s="4">
        <v>355</v>
      </c>
    </row>
    <row spans="1:6" r="11">
      <c t="s" r="A11" s="3">
        <v>346</v>
      </c>
    </row>
    <row spans="1:6" r="12">
      <c t="s" r="A12" s="4">
        <v>356</v>
      </c>
      <c t="n" r="B12" s="5">
        <v>50</v>
      </c>
      <c t="n" r="D12" s="5">
        <v>50</v>
      </c>
    </row>
    <row spans="1:6" r="13">
      <c t="s" r="A13" s="4">
        <v>357</v>
      </c>
    </row>
    <row spans="1:6" r="14">
      <c t="s" r="A14" s="3">
        <v>346</v>
      </c>
    </row>
    <row spans="1:6" r="15">
      <c t="s" r="A15" s="4">
        <v>356</v>
      </c>
      <c t="n" r="B15" s="5">
        <v>145</v>
      </c>
      <c t="n" r="D15" s="5">
        <v>145</v>
      </c>
    </row>
    <row spans="1:6" r="16">
      <c t="s" r="A16" s="4">
        <v>358</v>
      </c>
    </row>
    <row spans="1:6" r="17">
      <c t="s" r="A17" s="3">
        <v>346</v>
      </c>
    </row>
    <row spans="1:6" r="18">
      <c t="s" r="A18" s="4">
        <v>356</v>
      </c>
      <c t="n" r="B18" s="7">
        <v>70</v>
      </c>
      <c t="n" r="D18" s="7">
        <v>7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359</v>
      </c>
      <c t="s" r="B1" s="2">
        <v>1</v>
      </c>
      <c t="s" r="D1" s="2">
        <v>300</v>
      </c>
    </row>
    <row spans="1:4" r="2">
      <c t="s" r="B2" s="2">
        <v>2</v>
      </c>
      <c t="s" r="C2" s="2">
        <v>80</v>
      </c>
      <c t="s" r="D2" s="2">
        <v>30</v>
      </c>
    </row>
    <row spans="1:4" r="3">
      <c t="s" r="A3" s="3">
        <v>360</v>
      </c>
    </row>
    <row spans="1:4" r="4">
      <c t="s" r="A4" s="4">
        <v>361</v>
      </c>
      <c t="n" r="B4" s="7">
        <v>38</v>
      </c>
      <c t="n" r="D4" s="7">
        <v>203</v>
      </c>
    </row>
    <row spans="1:4" r="5">
      <c t="s" r="A5" s="4">
        <v>52</v>
      </c>
      <c t="n" r="B5" s="5">
        <v>41426</v>
      </c>
      <c t="n" r="D5" s="5">
        <v>39767</v>
      </c>
    </row>
    <row spans="1:4" r="6">
      <c t="s" r="A6" s="4">
        <v>362</v>
      </c>
      <c t="n" r="B6" s="5">
        <v>41464</v>
      </c>
      <c t="n" r="D6" s="5">
        <v>39970</v>
      </c>
    </row>
    <row spans="1:4" r="7">
      <c t="s" r="A7" s="4">
        <v>363</v>
      </c>
      <c t="n" r="B7" s="5">
        <v>29500</v>
      </c>
      <c t="n" r="D7" s="5">
        <v>2800</v>
      </c>
    </row>
    <row spans="1:4" r="8">
      <c t="s" r="A8" s="4">
        <v>364</v>
      </c>
      <c t="n" r="B8" s="5">
        <v>1400</v>
      </c>
      <c t="n" r="C8" s="7">
        <v>0</v>
      </c>
    </row>
    <row spans="1:4" r="9">
      <c t="s" r="A9" s="4">
        <v>365</v>
      </c>
      <c t="n" r="B9" s="5">
        <v>3000</v>
      </c>
      <c t="n" r="D9" s="5">
        <v>1600</v>
      </c>
    </row>
    <row spans="1:4" r="10">
      <c t="s" r="A10" s="4">
        <v>366</v>
      </c>
      <c t="n" r="B10" s="5">
        <v>0</v>
      </c>
      <c t="n" r="D10" s="5">
        <v>0</v>
      </c>
    </row>
    <row spans="1:4" r="11">
      <c t="s" r="A11" s="4">
        <v>367</v>
      </c>
      <c t="n" r="B11" s="5">
        <v>12400</v>
      </c>
    </row>
    <row spans="1:4" r="12">
      <c t="s" r="A12" s="4">
        <v>236</v>
      </c>
    </row>
    <row spans="1:4" r="13">
      <c t="s" r="A13" s="3">
        <v>360</v>
      </c>
    </row>
    <row spans="1:4" r="14">
      <c t="s" r="A14" s="4">
        <v>364</v>
      </c>
      <c t="n" r="B14" s="5">
        <v>2500</v>
      </c>
    </row>
    <row spans="1:4" r="15">
      <c t="s" r="A15" s="4">
        <v>368</v>
      </c>
      <c t="n" r="B15" s="5">
        <v>2200</v>
      </c>
    </row>
    <row spans="1:4" r="16">
      <c t="s" r="A16" s="4">
        <v>369</v>
      </c>
      <c t="n" r="B16" s="5">
        <v>3100</v>
      </c>
    </row>
    <row spans="1:4" r="17">
      <c t="s" r="A17" s="4">
        <v>278</v>
      </c>
    </row>
    <row spans="1:4" r="18">
      <c t="s" r="A18" s="3">
        <v>360</v>
      </c>
    </row>
    <row spans="1:4" r="19">
      <c t="s" r="A19" s="4">
        <v>368</v>
      </c>
      <c t="n" r="B19" s="5">
        <v>1200</v>
      </c>
    </row>
    <row spans="1:4" r="20">
      <c t="s" r="A20" s="4">
        <v>369</v>
      </c>
      <c t="n" r="B20" s="7">
        <v>16400</v>
      </c>
    </row>
    <row spans="1:4" r="21">
      <c t="s" r="A21" s="4">
        <v>370</v>
      </c>
    </row>
    <row spans="1:4" r="22">
      <c t="s" r="A22" s="3">
        <v>360</v>
      </c>
    </row>
    <row spans="1:4" r="23">
      <c t="s" r="A23" s="4">
        <v>371</v>
      </c>
      <c t="n" r="D23" s="5">
        <v>35800</v>
      </c>
    </row>
    <row spans="1:4" r="24">
      <c t="s" r="A24" s="4">
        <v>372</v>
      </c>
    </row>
    <row spans="1:4" r="25">
      <c t="s" r="A25" s="3">
        <v>360</v>
      </c>
    </row>
    <row spans="1:4" r="26">
      <c t="s" r="A26" s="4">
        <v>371</v>
      </c>
      <c t="n" r="D26" s="7">
        <v>12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4"/>
  </cols>
  <sheetData>
    <row spans="1:7" r="1">
      <c t="s" r="A1" s="1">
        <v>373</v>
      </c>
      <c t="s" r="B1" s="2">
        <v>79</v>
      </c>
      <c t="s" r="D1" s="2">
        <v>1</v>
      </c>
      <c t="n" r="F1"/>
    </row>
    <row spans="1:7" r="2">
      <c t="s" r="B2" s="2">
        <v>2</v>
      </c>
      <c t="s" r="C2" s="2">
        <v>80</v>
      </c>
      <c t="s" r="D2" s="2">
        <v>2</v>
      </c>
      <c t="s" r="E2" s="2">
        <v>80</v>
      </c>
      <c t="s" r="F2" s="2">
        <v>30</v>
      </c>
    </row>
    <row spans="1:7" r="3">
      <c t="s" r="A3" s="3">
        <v>374</v>
      </c>
    </row>
    <row spans="1:7" r="4">
      <c t="s" r="A4" s="4">
        <v>53</v>
      </c>
      <c t="n" r="B4" s="7">
        <v>14733</v>
      </c>
      <c t="n" r="D4" s="7">
        <v>14733</v>
      </c>
      <c t="n" r="F4" s="7">
        <v>14205</v>
      </c>
      <c t="s" r="G4" s="4">
        <v>33</v>
      </c>
    </row>
    <row spans="1:7" r="5">
      <c t="s" r="A5" s="4">
        <v>375</v>
      </c>
    </row>
    <row spans="1:7" r="6">
      <c t="s" r="A6" s="3">
        <v>376</v>
      </c>
    </row>
    <row spans="1:7" r="7">
      <c t="s" r="A7" s="4">
        <v>377</v>
      </c>
      <c t="s" r="D7" s="4">
        <v>240</v>
      </c>
    </row>
    <row spans="1:7" r="8">
      <c t="s" r="A8" s="4">
        <v>378</v>
      </c>
      <c t="s" r="B8" s="4">
        <v>379</v>
      </c>
      <c t="s" r="D8" s="4">
        <v>379</v>
      </c>
    </row>
    <row spans="1:7" r="9">
      <c t="s" r="A9" s="4">
        <v>380</v>
      </c>
      <c t="s" r="D9" s="4">
        <v>381</v>
      </c>
    </row>
    <row spans="1:7" r="10">
      <c t="s" r="A10" s="4">
        <v>382</v>
      </c>
      <c t="s" r="B10" s="4">
        <v>383</v>
      </c>
      <c t="s" r="D10" s="4">
        <v>383</v>
      </c>
    </row>
    <row spans="1:7" r="11">
      <c t="s" r="A11" s="4">
        <v>384</v>
      </c>
      <c t="n" r="B11" s="7">
        <v>300</v>
      </c>
      <c t="n" r="C11" s="7">
        <v>100</v>
      </c>
      <c t="n" r="D11" s="7">
        <v>600</v>
      </c>
      <c t="n" r="E11" s="7">
        <v>300</v>
      </c>
    </row>
    <row spans="1:7" r="12">
      <c t="s" r="A12" s="4">
        <v>385</v>
      </c>
      <c t="s" r="D12" s="4">
        <v>383</v>
      </c>
    </row>
    <row spans="1:7" r="13">
      <c t="s" r="A13" s="4">
        <v>386</v>
      </c>
      <c t="s" r="D13" s="4">
        <v>383</v>
      </c>
    </row>
    <row spans="1:7" r="14">
      <c t="s" r="A14" s="4">
        <v>387</v>
      </c>
      <c t="s" r="D14" s="4">
        <v>388</v>
      </c>
    </row>
    <row spans="1:7" r="15">
      <c t="s" r="A15" s="4">
        <v>389</v>
      </c>
    </row>
    <row spans="1:7" r="16">
      <c t="s" r="A16" s="3">
        <v>376</v>
      </c>
    </row>
    <row spans="1:7" r="17">
      <c t="s" r="A17" s="4">
        <v>390</v>
      </c>
      <c t="n" r="B17" s="5">
        <v>13928</v>
      </c>
      <c t="n" r="D17" s="5">
        <v>13928</v>
      </c>
    </row>
    <row spans="1:7" r="18">
      <c t="s" r="A18" s="4">
        <v>391</v>
      </c>
    </row>
    <row spans="1:7" r="19">
      <c t="s" r="A19" s="3">
        <v>376</v>
      </c>
    </row>
    <row spans="1:7" r="20">
      <c t="s" r="A20" s="4">
        <v>390</v>
      </c>
      <c t="n" r="B20" s="5">
        <v>172269</v>
      </c>
      <c t="n" r="D20" s="5">
        <v>172269</v>
      </c>
    </row>
    <row spans="1:7" r="21">
      <c t="s" r="A21" s="4">
        <v>392</v>
      </c>
    </row>
    <row spans="1:7" r="22">
      <c t="s" r="A22" s="3">
        <v>376</v>
      </c>
    </row>
    <row spans="1:7" r="23">
      <c t="s" r="A23" s="4">
        <v>384</v>
      </c>
      <c t="n" r="B23" s="7">
        <v>100</v>
      </c>
      <c t="n" r="C23" s="5">
        <v>100</v>
      </c>
      <c t="n" r="D23" s="7">
        <v>200</v>
      </c>
      <c t="n" r="E23" s="5">
        <v>100</v>
      </c>
    </row>
    <row spans="1:7" r="24">
      <c t="s" r="A24" s="4">
        <v>393</v>
      </c>
    </row>
    <row spans="1:7" r="25">
      <c t="s" r="A25" s="3">
        <v>376</v>
      </c>
    </row>
    <row spans="1:7" r="26">
      <c t="s" r="A26" s="4">
        <v>390</v>
      </c>
      <c t="n" r="B26" s="5">
        <v>3323</v>
      </c>
      <c t="n" r="D26" s="5">
        <v>3323</v>
      </c>
    </row>
    <row spans="1:7" r="27">
      <c t="s" r="A27" s="4">
        <v>394</v>
      </c>
    </row>
    <row spans="1:7" r="28">
      <c t="s" r="A28" s="3">
        <v>376</v>
      </c>
    </row>
    <row spans="1:7" r="29">
      <c t="s" r="A29" s="4">
        <v>390</v>
      </c>
      <c t="n" r="B29" s="5">
        <v>17342</v>
      </c>
      <c t="n" r="D29" s="5">
        <v>17342</v>
      </c>
    </row>
    <row spans="1:7" r="30">
      <c t="s" r="A30" s="4">
        <v>395</v>
      </c>
    </row>
    <row spans="1:7" r="31">
      <c t="s" r="A31" s="3">
        <v>396</v>
      </c>
    </row>
    <row spans="1:7" r="32">
      <c t="s" r="A32" s="4">
        <v>397</v>
      </c>
      <c t="n" r="B32" s="7">
        <v>138</v>
      </c>
      <c t="n" r="C32" s="5">
        <v>138</v>
      </c>
      <c t="n" r="D32" s="7">
        <v>276</v>
      </c>
      <c t="n" r="E32" s="5">
        <v>276</v>
      </c>
    </row>
    <row spans="1:7" r="33">
      <c t="s" r="A33" s="4">
        <v>398</v>
      </c>
      <c t="n" r="B33" s="5">
        <v>142</v>
      </c>
      <c t="n" r="C33" s="5">
        <v>135</v>
      </c>
      <c t="n" r="D33" s="5">
        <v>283</v>
      </c>
      <c t="n" r="E33" s="5">
        <v>270</v>
      </c>
    </row>
    <row spans="1:7" r="34">
      <c t="s" r="A34" s="4">
        <v>399</v>
      </c>
      <c t="n" r="B34" s="5">
        <v>92</v>
      </c>
      <c t="n" r="C34" s="5">
        <v>46</v>
      </c>
      <c t="n" r="D34" s="5">
        <v>183</v>
      </c>
      <c t="n" r="E34" s="5">
        <v>92</v>
      </c>
    </row>
    <row spans="1:7" r="35">
      <c t="s" r="A35" s="4">
        <v>400</v>
      </c>
      <c t="n" r="B35" s="5">
        <v>372</v>
      </c>
      <c t="n" r="C35" s="7">
        <v>319</v>
      </c>
      <c t="n" r="D35" s="5">
        <v>742</v>
      </c>
      <c t="n" r="E35" s="7">
        <v>638</v>
      </c>
    </row>
    <row spans="1:7" r="36">
      <c t="s" r="A36" s="3">
        <v>374</v>
      </c>
    </row>
    <row spans="1:7" r="37">
      <c t="s" r="A37" s="4">
        <v>53</v>
      </c>
      <c t="n" r="B37" s="5">
        <v>14733</v>
      </c>
      <c t="n" r="D37" s="5">
        <v>14733</v>
      </c>
      <c t="n" r="F37" s="5">
        <v>14205</v>
      </c>
    </row>
    <row spans="1:7" r="38">
      <c t="s" r="A38" s="3">
        <v>401</v>
      </c>
    </row>
    <row spans="1:7" r="39">
      <c t="s" r="A39" s="4">
        <v>402</v>
      </c>
      <c t="n" r="B39" s="5">
        <v>957</v>
      </c>
      <c t="n" r="D39" s="5">
        <v>957</v>
      </c>
      <c t="n" r="F39" s="5">
        <v>1048</v>
      </c>
    </row>
    <row spans="1:7" r="40">
      <c t="s" r="A40" s="4">
        <v>284</v>
      </c>
      <c t="n" r="B40" s="5">
        <v>3210</v>
      </c>
      <c t="n" r="D40" s="5">
        <v>3210</v>
      </c>
      <c t="n" r="F40" s="5">
        <v>3302</v>
      </c>
    </row>
    <row spans="1:7" r="41">
      <c t="s" r="A41" s="4">
        <v>403</v>
      </c>
      <c t="n" r="B41" s="7">
        <v>4167</v>
      </c>
      <c t="n" r="D41" s="7">
        <v>4167</v>
      </c>
      <c t="n" r="F41" s="7">
        <v>4350</v>
      </c>
    </row>
    <row spans="1:7" r="42">
      <c t="n" r="A42"/>
    </row>
    <row spans="1:7" r="43">
      <c t="s" r="A43" s="4">
        <v>33</v>
      </c>
      <c t="s" r="B43" s="4">
        <v>67</v>
      </c>
    </row>
  </sheetData>
  <mergeCells count="7">
    <mergeCell ref="A1:A2"/>
    <mergeCell ref="B1:C1"/>
    <mergeCell ref="D1:E1"/>
    <mergeCell ref="F1:G1"/>
    <mergeCell ref="F2:G2"/>
    <mergeCell ref="A42:G42"/>
    <mergeCell ref="B43:G4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4"/>
  </cols>
  <sheetData>
    <row spans="1:7" r="1">
      <c t="s" r="A1" s="1">
        <v>404</v>
      </c>
      <c t="s" r="C1" s="2">
        <v>1</v>
      </c>
      <c t="n" r="F1"/>
    </row>
    <row spans="1:7" r="2">
      <c t="s" r="C2" s="2">
        <v>2</v>
      </c>
      <c t="s" r="E2" s="2">
        <v>2</v>
      </c>
      <c t="s" r="F2" s="2">
        <v>30</v>
      </c>
    </row>
    <row spans="1:7" r="3">
      <c t="s" r="A3" s="3">
        <v>405</v>
      </c>
    </row>
    <row spans="1:7" r="4">
      <c t="s" r="A4" s="4">
        <v>406</v>
      </c>
      <c t="n" r="E4" s="7">
        <v>-16152</v>
      </c>
      <c t="n" r="F4" s="7">
        <v>-9351</v>
      </c>
    </row>
    <row spans="1:7" r="5">
      <c t="s" r="A5" s="4">
        <v>407</v>
      </c>
      <c t="n" r="E5" s="5">
        <v>454</v>
      </c>
      <c t="n" r="F5" s="5">
        <v>429</v>
      </c>
    </row>
    <row spans="1:7" r="6">
      <c t="s" r="A6" s="4">
        <v>408</v>
      </c>
      <c t="n" r="E6" s="5">
        <v>-2898</v>
      </c>
      <c t="n" r="F6" s="5">
        <v>-3026</v>
      </c>
    </row>
    <row spans="1:7" r="7">
      <c t="s" r="A7" s="4">
        <v>61</v>
      </c>
      <c t="n" r="C7" s="7">
        <v>-11948</v>
      </c>
      <c t="s" r="D7" s="4">
        <v>33</v>
      </c>
      <c t="n" r="E7" s="5">
        <v>-18596</v>
      </c>
      <c t="n" r="F7" s="5">
        <v>-11948</v>
      </c>
      <c t="s" r="G7" s="4">
        <v>33</v>
      </c>
    </row>
    <row spans="1:7" r="8">
      <c t="s" r="A8" s="3">
        <v>409</v>
      </c>
    </row>
    <row spans="1:7" r="9">
      <c t="s" r="A9" s="4">
        <v>410</v>
      </c>
      <c t="n" r="E9" s="5">
        <v>-336</v>
      </c>
      <c t="n" r="F9" s="5">
        <v>-142</v>
      </c>
    </row>
    <row spans="1:7" r="10">
      <c t="s" r="A10" s="4">
        <v>411</v>
      </c>
      <c t="n" r="E10" s="5">
        <v>274</v>
      </c>
      <c t="n" r="F10" s="5">
        <v>259</v>
      </c>
    </row>
    <row spans="1:7" r="11">
      <c t="s" r="A11" s="4">
        <v>412</v>
      </c>
      <c t="n" r="E11" s="5">
        <v>-1269</v>
      </c>
      <c t="n" r="F11" s="5">
        <v>-1325</v>
      </c>
    </row>
    <row spans="1:7" r="12">
      <c t="s" r="A12" s="3">
        <v>413</v>
      </c>
    </row>
    <row spans="1:7" r="13">
      <c t="s" r="A13" s="4">
        <v>414</v>
      </c>
      <c t="s" r="B13" s="4">
        <v>33</v>
      </c>
      <c t="n" r="C13" s="5">
        <v>-11948</v>
      </c>
    </row>
    <row spans="1:7" r="14">
      <c t="s" r="A14" s="4">
        <v>415</v>
      </c>
      <c t="n" r="C14" s="5">
        <v>-6776</v>
      </c>
    </row>
    <row spans="1:7" r="15">
      <c t="s" r="A15" s="4">
        <v>416</v>
      </c>
      <c t="n" r="C15" s="5">
        <v>128</v>
      </c>
    </row>
    <row spans="1:7" r="16">
      <c t="s" r="A16" s="4">
        <v>417</v>
      </c>
      <c t="n" r="C16" s="5">
        <v>-6648</v>
      </c>
    </row>
    <row spans="1:7" r="17">
      <c t="s" r="A17" s="4">
        <v>418</v>
      </c>
      <c t="n" r="C17" s="5">
        <v>-18596</v>
      </c>
    </row>
    <row spans="1:7" r="18">
      <c t="s" r="A18" s="4">
        <v>419</v>
      </c>
    </row>
    <row spans="1:7" r="19">
      <c t="s" r="A19" s="3">
        <v>405</v>
      </c>
    </row>
    <row spans="1:7" r="20">
      <c t="s" r="A20" s="4">
        <v>61</v>
      </c>
      <c t="n" r="C20" s="5">
        <v>-9351</v>
      </c>
      <c t="n" r="E20" s="5">
        <v>-16152</v>
      </c>
      <c t="n" r="F20" s="5">
        <v>-9351</v>
      </c>
    </row>
    <row spans="1:7" r="21">
      <c t="s" r="A21" s="3">
        <v>413</v>
      </c>
    </row>
    <row spans="1:7" r="22">
      <c t="s" r="A22" s="4">
        <v>414</v>
      </c>
      <c t="n" r="C22" s="5">
        <v>-9351</v>
      </c>
    </row>
    <row spans="1:7" r="23">
      <c t="s" r="A23" s="4">
        <v>415</v>
      </c>
      <c t="n" r="C23" s="5">
        <v>-6801</v>
      </c>
    </row>
    <row spans="1:7" r="24">
      <c t="s" r="A24" s="4">
        <v>416</v>
      </c>
      <c t="n" r="C24" s="5">
        <v>0</v>
      </c>
    </row>
    <row spans="1:7" r="25">
      <c t="s" r="A25" s="4">
        <v>417</v>
      </c>
      <c t="n" r="C25" s="5">
        <v>-6801</v>
      </c>
    </row>
    <row spans="1:7" r="26">
      <c t="s" r="A26" s="4">
        <v>418</v>
      </c>
      <c t="n" r="C26" s="5">
        <v>-16152</v>
      </c>
    </row>
    <row spans="1:7" r="27">
      <c t="s" r="A27" s="4">
        <v>420</v>
      </c>
    </row>
    <row spans="1:7" r="28">
      <c t="s" r="A28" s="3">
        <v>405</v>
      </c>
    </row>
    <row spans="1:7" r="29">
      <c t="s" r="A29" s="4">
        <v>61</v>
      </c>
      <c t="n" r="C29" s="5">
        <v>429</v>
      </c>
      <c t="n" r="E29" s="5">
        <v>454</v>
      </c>
      <c t="n" r="F29" s="5">
        <v>429</v>
      </c>
    </row>
    <row spans="1:7" r="30">
      <c t="s" r="A30" s="3">
        <v>413</v>
      </c>
    </row>
    <row spans="1:7" r="31">
      <c t="s" r="A31" s="4">
        <v>414</v>
      </c>
      <c t="n" r="C31" s="5">
        <v>429</v>
      </c>
    </row>
    <row spans="1:7" r="32">
      <c t="s" r="A32" s="4">
        <v>415</v>
      </c>
      <c t="n" r="C32" s="5">
        <v>25</v>
      </c>
    </row>
    <row spans="1:7" r="33">
      <c t="s" r="A33" s="4">
        <v>416</v>
      </c>
      <c t="n" r="C33" s="5">
        <v>0</v>
      </c>
    </row>
    <row spans="1:7" r="34">
      <c t="s" r="A34" s="4">
        <v>417</v>
      </c>
      <c t="n" r="C34" s="5">
        <v>25</v>
      </c>
    </row>
    <row spans="1:7" r="35">
      <c t="s" r="A35" s="4">
        <v>418</v>
      </c>
      <c t="n" r="C35" s="5">
        <v>454</v>
      </c>
    </row>
    <row spans="1:7" r="36">
      <c t="s" r="A36" s="4">
        <v>421</v>
      </c>
    </row>
    <row spans="1:7" r="37">
      <c t="s" r="A37" s="3">
        <v>405</v>
      </c>
    </row>
    <row spans="1:7" r="38">
      <c t="s" r="A38" s="4">
        <v>61</v>
      </c>
      <c t="n" r="C38" s="5">
        <v>-3026</v>
      </c>
      <c t="n" r="E38" s="7">
        <v>-2898</v>
      </c>
      <c t="n" r="F38" s="7">
        <v>-3026</v>
      </c>
    </row>
    <row spans="1:7" r="39">
      <c t="s" r="A39" s="3">
        <v>413</v>
      </c>
    </row>
    <row spans="1:7" r="40">
      <c t="s" r="A40" s="4">
        <v>414</v>
      </c>
      <c t="n" r="C40" s="5">
        <v>-3026</v>
      </c>
    </row>
    <row spans="1:7" r="41">
      <c t="s" r="A41" s="4">
        <v>415</v>
      </c>
      <c t="n" r="C41" s="5">
        <v>0</v>
      </c>
    </row>
    <row spans="1:7" r="42">
      <c t="s" r="A42" s="4">
        <v>416</v>
      </c>
      <c t="s" r="B42" s="4">
        <v>262</v>
      </c>
      <c t="n" r="C42" s="5">
        <v>128</v>
      </c>
    </row>
    <row spans="1:7" r="43">
      <c t="s" r="A43" s="4">
        <v>417</v>
      </c>
      <c t="n" r="C43" s="5">
        <v>128</v>
      </c>
    </row>
    <row spans="1:7" r="44">
      <c t="s" r="A44" s="4">
        <v>418</v>
      </c>
      <c t="n" r="C44" s="7">
        <v>-2898</v>
      </c>
    </row>
    <row spans="1:7" r="45">
      <c t="n" r="A45"/>
    </row>
    <row spans="1:7" r="46">
      <c t="s" r="A46" s="4">
        <v>33</v>
      </c>
      <c t="s" r="B46" s="4">
        <v>67</v>
      </c>
    </row>
    <row spans="1:7" r="47">
      <c t="s" r="A47" s="4">
        <v>262</v>
      </c>
      <c t="s" r="B47" s="4">
        <v>422</v>
      </c>
    </row>
  </sheetData>
  <mergeCells count="8">
    <mergeCell ref="A1:B2"/>
    <mergeCell ref="C1:D1"/>
    <mergeCell ref="F1:G1"/>
    <mergeCell ref="C2:D2"/>
    <mergeCell ref="F2:G2"/>
    <mergeCell ref="A45:F45"/>
    <mergeCell ref="B46:F46"/>
    <mergeCell ref="B47:F4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4"/>
    <col customWidth="1" max="2" min="2" width="27"/>
    <col customWidth="1" max="3" min="3" width="21"/>
    <col customWidth="1" max="4" min="4" width="36"/>
  </cols>
  <sheetData>
    <row spans="1:4" r="1">
      <c t="s" r="A1" s="1">
        <v>423</v>
      </c>
      <c t="s" r="B1" s="2">
        <v>1</v>
      </c>
      <c t="s" r="C1" s="2">
        <v>300</v>
      </c>
    </row>
    <row spans="1:4" r="2">
      <c t="s" r="B2" s="2">
        <v>424</v>
      </c>
      <c t="s" r="C2" s="2">
        <v>425</v>
      </c>
      <c t="s" r="D2" s="2">
        <v>426</v>
      </c>
    </row>
    <row spans="1:4" r="3">
      <c t="s" r="A3" s="4">
        <v>427</v>
      </c>
    </row>
    <row spans="1:4" r="4">
      <c t="s" r="A4" s="3">
        <v>428</v>
      </c>
    </row>
    <row spans="1:4" r="5">
      <c t="s" r="A5" s="4">
        <v>429</v>
      </c>
      <c t="n" r="D5" s="5">
        <v>11</v>
      </c>
    </row>
    <row spans="1:4" r="6">
      <c t="s" r="A6" s="4">
        <v>430</v>
      </c>
      <c t="n" r="C6" s="10">
        <v>0.7</v>
      </c>
      <c t="n" r="D6" s="10">
        <v>10.9</v>
      </c>
    </row>
    <row spans="1:4" r="7">
      <c t="s" r="A7" s="4">
        <v>431</v>
      </c>
      <c t="n" r="D7" s="10">
        <v>2.1</v>
      </c>
    </row>
    <row spans="1:4" r="8">
      <c t="s" r="A8" s="4">
        <v>432</v>
      </c>
    </row>
    <row spans="1:4" r="9">
      <c t="s" r="A9" s="3">
        <v>428</v>
      </c>
    </row>
    <row spans="1:4" r="10">
      <c t="s" r="A10" s="4">
        <v>433</v>
      </c>
      <c t="n" r="B10" s="5">
        <v>2</v>
      </c>
      <c t="n" r="D10" s="5">
        <v>3</v>
      </c>
    </row>
    <row spans="1:4" r="11">
      <c t="s" r="A11" s="4">
        <v>434</v>
      </c>
    </row>
    <row spans="1:4" r="12">
      <c t="s" r="A12" s="3">
        <v>428</v>
      </c>
    </row>
    <row spans="1:4" r="13">
      <c t="s" r="A13" s="4">
        <v>435</v>
      </c>
      <c t="n" r="B13" s="7">
        <v>12</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6"/>
    <col customWidth="1" max="5" min="5" width="21"/>
  </cols>
  <sheetData>
    <row spans="1:5" r="1">
      <c t="s" r="A1" s="1">
        <v>436</v>
      </c>
      <c t="s" r="B1" s="2">
        <v>79</v>
      </c>
      <c t="s" r="D1" s="2">
        <v>1</v>
      </c>
    </row>
    <row spans="1:5" r="2">
      <c t="s" r="B2" s="2">
        <v>437</v>
      </c>
      <c t="s" r="C2" s="2">
        <v>438</v>
      </c>
      <c t="s" r="D2" s="2">
        <v>439</v>
      </c>
      <c t="s" r="E2" s="2">
        <v>438</v>
      </c>
    </row>
    <row spans="1:5" r="3">
      <c t="s" r="A3" s="3">
        <v>183</v>
      </c>
    </row>
    <row spans="1:5" r="4">
      <c t="s" r="A4" s="4">
        <v>440</v>
      </c>
      <c t="n" r="D4" s="5">
        <v>1</v>
      </c>
    </row>
    <row spans="1:5" r="5">
      <c t="s" r="A5" s="4">
        <v>441</v>
      </c>
      <c t="n" r="D5" s="5">
        <v>3</v>
      </c>
    </row>
    <row spans="1:5" r="6">
      <c t="s" r="A6" s="3">
        <v>442</v>
      </c>
    </row>
    <row spans="1:5" r="7">
      <c t="s" r="A7" s="4">
        <v>443</v>
      </c>
      <c t="n" r="B7" s="7">
        <v>145658</v>
      </c>
      <c t="n" r="C7" s="7">
        <v>99439</v>
      </c>
      <c t="n" r="D7" s="7">
        <v>287673</v>
      </c>
      <c t="n" r="E7" s="7">
        <v>182085</v>
      </c>
    </row>
    <row spans="1:5" r="8">
      <c t="s" r="A8" s="4">
        <v>444</v>
      </c>
      <c t="n" r="B8" s="5">
        <v>145658</v>
      </c>
      <c t="n" r="C8" s="5">
        <v>99439</v>
      </c>
      <c t="n" r="D8" s="5">
        <v>287673</v>
      </c>
      <c t="n" r="E8" s="5">
        <v>182085</v>
      </c>
    </row>
    <row spans="1:5" r="9">
      <c t="s" r="A9" s="4">
        <v>445</v>
      </c>
      <c t="n" r="B9" s="5">
        <v>7452</v>
      </c>
      <c t="n" r="C9" s="5">
        <v>3714</v>
      </c>
      <c t="n" r="D9" s="5">
        <v>16498</v>
      </c>
      <c t="n" r="E9" s="5">
        <v>6595</v>
      </c>
    </row>
    <row spans="1:5" r="10">
      <c t="s" r="A10" s="4">
        <v>236</v>
      </c>
    </row>
    <row spans="1:5" r="11">
      <c t="s" r="A11" s="3">
        <v>442</v>
      </c>
    </row>
    <row spans="1:5" r="12">
      <c t="s" r="A12" s="4">
        <v>444</v>
      </c>
      <c t="n" r="C12" s="5">
        <v>7200</v>
      </c>
      <c t="n" r="E12" s="5">
        <v>7200</v>
      </c>
    </row>
    <row spans="1:5" r="13">
      <c t="s" r="A13" s="4">
        <v>445</v>
      </c>
      <c t="n" r="C13" s="5">
        <v>-1000</v>
      </c>
      <c t="n" r="E13" s="5">
        <v>-1000</v>
      </c>
    </row>
    <row spans="1:5" r="14">
      <c t="s" r="A14" s="4">
        <v>446</v>
      </c>
    </row>
    <row spans="1:5" r="15">
      <c t="s" r="A15" s="3">
        <v>442</v>
      </c>
    </row>
    <row spans="1:5" r="16">
      <c t="s" r="A16" s="4">
        <v>443</v>
      </c>
      <c t="n" r="B16" s="5">
        <v>58415</v>
      </c>
      <c t="n" r="C16" s="5">
        <v>7233</v>
      </c>
      <c t="n" r="D16" s="5">
        <v>117225</v>
      </c>
      <c t="n" r="E16" s="5">
        <v>7233</v>
      </c>
    </row>
    <row spans="1:5" r="17">
      <c t="s" r="A17" s="4">
        <v>445</v>
      </c>
      <c t="n" r="B17" s="5">
        <v>-1184</v>
      </c>
      <c t="n" r="C17" s="5">
        <v>-990</v>
      </c>
      <c t="n" r="D17" s="5">
        <v>4379</v>
      </c>
      <c t="n" r="E17" s="5">
        <v>-990</v>
      </c>
    </row>
    <row spans="1:5" r="18">
      <c t="s" r="A18" s="4">
        <v>447</v>
      </c>
    </row>
    <row spans="1:5" r="19">
      <c t="s" r="A19" s="3">
        <v>442</v>
      </c>
    </row>
    <row spans="1:5" r="20">
      <c t="s" r="A20" s="4">
        <v>443</v>
      </c>
      <c t="n" r="B20" s="5">
        <v>76504</v>
      </c>
      <c t="n" r="C20" s="5">
        <v>35064</v>
      </c>
      <c t="n" r="D20" s="5">
        <v>153264</v>
      </c>
      <c t="n" r="E20" s="5">
        <v>63795</v>
      </c>
    </row>
    <row spans="1:5" r="21">
      <c t="s" r="A21" s="4">
        <v>444</v>
      </c>
      <c t="n" r="B21" s="5">
        <v>84491</v>
      </c>
      <c t="n" r="C21" s="5">
        <v>39405</v>
      </c>
      <c t="n" r="D21" s="5">
        <v>171508</v>
      </c>
      <c t="n" r="E21" s="5">
        <v>70859</v>
      </c>
    </row>
    <row spans="1:5" r="22">
      <c t="s" r="A22" s="4">
        <v>445</v>
      </c>
      <c t="n" r="B22" s="5">
        <v>-1215</v>
      </c>
      <c t="n" r="C22" s="5">
        <v>-1617</v>
      </c>
      <c t="n" r="D22" s="5">
        <v>2255</v>
      </c>
      <c t="n" r="E22" s="5">
        <v>-734</v>
      </c>
    </row>
    <row spans="1:5" r="23">
      <c t="s" r="A23" s="4">
        <v>448</v>
      </c>
    </row>
    <row spans="1:5" r="24">
      <c t="s" r="A24" s="3">
        <v>442</v>
      </c>
    </row>
    <row spans="1:5" r="25">
      <c t="s" r="A25" s="4">
        <v>443</v>
      </c>
      <c t="n" r="B25" s="5">
        <v>32999</v>
      </c>
      <c t="n" r="C25" s="5">
        <v>5037</v>
      </c>
      <c t="n" r="D25" s="5">
        <v>66398</v>
      </c>
      <c t="n" r="E25" s="5">
        <v>5037</v>
      </c>
    </row>
    <row spans="1:5" r="26">
      <c t="s" r="A26" s="4">
        <v>445</v>
      </c>
      <c t="n" r="B26" s="5">
        <v>-2954</v>
      </c>
      <c t="n" r="C26" s="5">
        <v>-1125</v>
      </c>
      <c t="n" r="D26" s="5">
        <v>-1855</v>
      </c>
      <c t="n" r="E26" s="5">
        <v>-1125</v>
      </c>
    </row>
    <row spans="1:5" r="27">
      <c t="s" r="A27" s="4">
        <v>449</v>
      </c>
    </row>
    <row spans="1:5" r="28">
      <c t="s" r="A28" s="3">
        <v>442</v>
      </c>
    </row>
    <row spans="1:5" r="29">
      <c t="s" r="A29" s="4">
        <v>443</v>
      </c>
      <c t="n" r="B29" s="5">
        <v>13986</v>
      </c>
      <c t="n" r="C29" s="5">
        <v>0</v>
      </c>
      <c t="n" r="D29" s="5">
        <v>28475</v>
      </c>
      <c t="n" r="E29" s="5">
        <v>0</v>
      </c>
    </row>
    <row spans="1:5" r="30">
      <c t="s" r="A30" s="4">
        <v>445</v>
      </c>
      <c t="n" r="B30" s="5">
        <v>585</v>
      </c>
      <c t="n" r="C30" s="5">
        <v>0</v>
      </c>
      <c t="n" r="D30" s="5">
        <v>1521</v>
      </c>
      <c t="n" r="E30" s="5">
        <v>0</v>
      </c>
    </row>
    <row spans="1:5" r="31">
      <c t="s" r="A31" s="4">
        <v>450</v>
      </c>
    </row>
    <row spans="1:5" r="32">
      <c t="s" r="A32" s="3">
        <v>442</v>
      </c>
    </row>
    <row spans="1:5" r="33">
      <c t="s" r="A33" s="4">
        <v>443</v>
      </c>
      <c t="n" r="B33" s="5">
        <v>46985</v>
      </c>
      <c t="n" r="C33" s="5">
        <v>5037</v>
      </c>
      <c t="n" r="D33" s="5">
        <v>94873</v>
      </c>
      <c t="n" r="E33" s="5">
        <v>5037</v>
      </c>
    </row>
    <row spans="1:5" r="34">
      <c t="s" r="A34" s="4">
        <v>445</v>
      </c>
      <c t="n" r="B34" s="5">
        <v>-2369</v>
      </c>
      <c t="n" r="C34" s="5">
        <v>-1125</v>
      </c>
      <c t="n" r="D34" s="5">
        <v>-334</v>
      </c>
      <c t="n" r="E34" s="5">
        <v>-1125</v>
      </c>
    </row>
    <row spans="1:5" r="35">
      <c t="s" r="A35" s="4">
        <v>451</v>
      </c>
    </row>
    <row spans="1:5" r="36">
      <c t="s" r="A36" s="3">
        <v>442</v>
      </c>
    </row>
    <row spans="1:5" r="37">
      <c t="s" r="A37" s="4">
        <v>443</v>
      </c>
      <c t="n" r="B37" s="5">
        <v>48610</v>
      </c>
      <c t="n" r="C37" s="5">
        <v>51223</v>
      </c>
      <c t="n" r="D37" s="5">
        <v>94131</v>
      </c>
      <c t="n" r="E37" s="5">
        <v>94271</v>
      </c>
    </row>
    <row spans="1:5" r="38">
      <c t="s" r="A38" s="4">
        <v>444</v>
      </c>
      <c t="n" r="B38" s="5">
        <v>80189</v>
      </c>
      <c t="n" r="C38" s="5">
        <v>61968</v>
      </c>
      <c t="n" r="D38" s="5">
        <v>153338</v>
      </c>
      <c t="n" r="E38" s="5">
        <v>111860</v>
      </c>
    </row>
    <row spans="1:5" r="39">
      <c t="s" r="A39" s="4">
        <v>445</v>
      </c>
      <c t="n" r="B39" s="5">
        <v>5161</v>
      </c>
      <c t="n" r="C39" s="5">
        <v>4715</v>
      </c>
      <c t="n" r="D39" s="5">
        <v>5713</v>
      </c>
      <c t="n" r="E39" s="5">
        <v>6388</v>
      </c>
    </row>
    <row spans="1:5" r="40">
      <c t="s" r="A40" s="4">
        <v>452</v>
      </c>
    </row>
    <row spans="1:5" r="41">
      <c t="s" r="A41" s="3">
        <v>442</v>
      </c>
    </row>
    <row spans="1:5" r="42">
      <c t="s" r="A42" s="4">
        <v>443</v>
      </c>
      <c t="n" r="B42" s="5">
        <v>292</v>
      </c>
      <c t="n" r="C42" s="5">
        <v>357</v>
      </c>
      <c t="n" r="D42" s="5">
        <v>642</v>
      </c>
      <c t="n" r="E42" s="5">
        <v>357</v>
      </c>
    </row>
    <row spans="1:5" r="43">
      <c t="s" r="A43" s="4">
        <v>445</v>
      </c>
      <c t="n" r="B43" s="5">
        <v>-563</v>
      </c>
      <c t="n" r="C43" s="5">
        <v>-162</v>
      </c>
      <c t="n" r="D43" s="5">
        <v>-1510</v>
      </c>
      <c t="n" r="E43" s="5">
        <v>-162</v>
      </c>
    </row>
    <row spans="1:5" r="44">
      <c t="s" r="A44" s="4">
        <v>453</v>
      </c>
    </row>
    <row spans="1:5" r="45">
      <c t="s" r="A45" s="3">
        <v>442</v>
      </c>
    </row>
    <row spans="1:5" r="46">
      <c t="s" r="A46" s="4">
        <v>443</v>
      </c>
      <c t="n" r="B46" s="5">
        <v>1160</v>
      </c>
      <c t="n" r="C46" s="5">
        <v>0</v>
      </c>
      <c t="n" r="D46" s="5">
        <v>2238</v>
      </c>
      <c t="n" r="E46" s="5">
        <v>0</v>
      </c>
    </row>
    <row spans="1:5" r="47">
      <c t="s" r="A47" s="4">
        <v>445</v>
      </c>
      <c t="n" r="B47" s="5">
        <v>-327</v>
      </c>
      <c t="n" r="C47" s="5">
        <v>0</v>
      </c>
      <c t="n" r="D47" s="5">
        <v>-493</v>
      </c>
      <c t="n" r="E47" s="5">
        <v>0</v>
      </c>
    </row>
    <row spans="1:5" r="48">
      <c t="s" r="A48" s="4">
        <v>454</v>
      </c>
    </row>
    <row spans="1:5" r="49">
      <c t="s" r="A49" s="3">
        <v>442</v>
      </c>
    </row>
    <row spans="1:5" r="50">
      <c t="s" r="A50" s="4">
        <v>443</v>
      </c>
      <c t="n" r="B50" s="5">
        <v>1452</v>
      </c>
      <c t="n" r="C50" s="5">
        <v>357</v>
      </c>
      <c t="n" r="D50" s="5">
        <v>2880</v>
      </c>
      <c t="n" r="E50" s="5">
        <v>357</v>
      </c>
    </row>
    <row spans="1:5" r="51">
      <c t="s" r="A51" s="4">
        <v>445</v>
      </c>
      <c t="n" r="B51" s="5">
        <v>-890</v>
      </c>
      <c t="n" r="C51" s="5">
        <v>-162</v>
      </c>
      <c t="n" r="D51" s="5">
        <v>-2003</v>
      </c>
      <c t="n" r="E51" s="5">
        <v>-162</v>
      </c>
    </row>
    <row spans="1:5" r="52">
      <c t="s" r="A52" s="4">
        <v>455</v>
      </c>
    </row>
    <row spans="1:5" r="53">
      <c t="s" r="A53" s="3">
        <v>442</v>
      </c>
    </row>
    <row spans="1:5" r="54">
      <c t="s" r="A54" s="4">
        <v>443</v>
      </c>
      <c t="n" r="B54" s="5">
        <v>20544</v>
      </c>
      <c t="n" r="C54" s="5">
        <v>13152</v>
      </c>
      <c t="n" r="D54" s="5">
        <v>40278</v>
      </c>
      <c t="n" r="E54" s="5">
        <v>24019</v>
      </c>
    </row>
    <row spans="1:5" r="55">
      <c t="s" r="A55" s="4">
        <v>444</v>
      </c>
      <c t="n" r="B55" s="5">
        <v>41967</v>
      </c>
      <c t="n" r="C55" s="5">
        <v>16550</v>
      </c>
      <c t="n" r="D55" s="5">
        <v>83504</v>
      </c>
      <c t="n" r="E55" s="5">
        <v>27441</v>
      </c>
    </row>
    <row spans="1:5" r="56">
      <c t="s" r="A56" s="4">
        <v>445</v>
      </c>
      <c t="n" r="B56" s="5">
        <v>3506</v>
      </c>
      <c t="n" r="C56" s="5">
        <v>616</v>
      </c>
      <c t="n" r="D56" s="5">
        <v>8530</v>
      </c>
      <c t="n" r="E56" s="5">
        <v>941</v>
      </c>
    </row>
    <row spans="1:5" r="57">
      <c t="s" r="A57" s="4">
        <v>456</v>
      </c>
    </row>
    <row spans="1:5" r="58">
      <c t="s" r="A58" s="3">
        <v>442</v>
      </c>
    </row>
    <row spans="1:5" r="59">
      <c t="s" r="A59" s="4">
        <v>443</v>
      </c>
      <c t="n" r="B59" s="5">
        <v>8065</v>
      </c>
      <c t="n" r="C59" s="5">
        <v>1839</v>
      </c>
      <c t="n" r="D59" s="5">
        <v>15981</v>
      </c>
      <c t="n" r="E59" s="5">
        <v>1839</v>
      </c>
    </row>
    <row spans="1:5" r="60">
      <c t="s" r="A60" s="4">
        <v>445</v>
      </c>
      <c t="n" r="B60" s="5">
        <v>1858</v>
      </c>
      <c t="n" r="C60" s="5">
        <v>297</v>
      </c>
      <c t="n" r="D60" s="5">
        <v>6318</v>
      </c>
      <c t="n" r="E60" s="5">
        <v>297</v>
      </c>
    </row>
    <row spans="1:5" r="61">
      <c t="s" r="A61" s="4">
        <v>457</v>
      </c>
    </row>
    <row spans="1:5" r="62">
      <c t="s" r="A62" s="3">
        <v>442</v>
      </c>
    </row>
    <row spans="1:5" r="63">
      <c t="s" r="A63" s="4">
        <v>443</v>
      </c>
      <c t="n" r="B63" s="5">
        <v>1913</v>
      </c>
      <c t="n" r="C63" s="5">
        <v>0</v>
      </c>
      <c t="n" r="D63" s="5">
        <v>3491</v>
      </c>
      <c t="n" r="E63" s="5">
        <v>0</v>
      </c>
    </row>
    <row spans="1:5" r="64">
      <c t="s" r="A64" s="4">
        <v>445</v>
      </c>
      <c t="n" r="B64" s="5">
        <v>217</v>
      </c>
      <c t="n" r="C64" s="5">
        <v>0</v>
      </c>
      <c t="n" r="D64" s="5">
        <v>398</v>
      </c>
      <c t="n" r="E64" s="5">
        <v>0</v>
      </c>
    </row>
    <row spans="1:5" r="65">
      <c t="s" r="A65" s="4">
        <v>458</v>
      </c>
    </row>
    <row spans="1:5" r="66">
      <c t="s" r="A66" s="3">
        <v>442</v>
      </c>
    </row>
    <row spans="1:5" r="67">
      <c t="s" r="A67" s="4">
        <v>443</v>
      </c>
      <c t="n" r="B67" s="5">
        <v>9978</v>
      </c>
      <c t="n" r="C67" s="5">
        <v>1839</v>
      </c>
      <c t="n" r="D67" s="5">
        <v>19472</v>
      </c>
      <c t="n" r="E67" s="5">
        <v>1839</v>
      </c>
    </row>
    <row spans="1:5" r="68">
      <c t="s" r="A68" s="4">
        <v>445</v>
      </c>
      <c t="n" r="B68" s="5">
        <v>2075</v>
      </c>
      <c t="n" r="C68" s="5">
        <v>297</v>
      </c>
      <c t="n" r="D68" s="5">
        <v>6716</v>
      </c>
      <c t="n" r="E68" s="5">
        <v>297</v>
      </c>
    </row>
    <row spans="1:5" r="69">
      <c t="s" r="A69" s="4">
        <v>459</v>
      </c>
    </row>
    <row spans="1:5" r="70">
      <c t="s" r="A70" s="3">
        <v>442</v>
      </c>
    </row>
    <row spans="1:5" r="71">
      <c t="s" r="A71" s="4">
        <v>444</v>
      </c>
      <c t="n" r="B71" s="7">
        <v>-60989</v>
      </c>
      <c t="n" r="C71" s="7">
        <v>-18484</v>
      </c>
      <c t="n" r="D71" s="7">
        <v>-120677</v>
      </c>
      <c t="n" r="E71" s="7">
        <v>-2807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0</v>
      </c>
      <c t="s" r="B1" s="2">
        <v>79</v>
      </c>
      <c t="s" r="D1" s="2">
        <v>1</v>
      </c>
    </row>
    <row spans="1:5" r="2">
      <c t="s" r="B2" s="2">
        <v>2</v>
      </c>
      <c t="s" r="C2" s="2">
        <v>80</v>
      </c>
      <c t="s" r="D2" s="2">
        <v>2</v>
      </c>
      <c t="s" r="E2" s="2">
        <v>80</v>
      </c>
    </row>
    <row spans="1:5" r="3">
      <c t="s" r="A3" s="3">
        <v>461</v>
      </c>
    </row>
    <row spans="1:5" r="4">
      <c t="s" r="A4" s="4">
        <v>91</v>
      </c>
      <c t="n" r="B4" s="7">
        <v>6062</v>
      </c>
      <c t="n" r="C4" s="7">
        <v>3065</v>
      </c>
      <c t="n" r="D4" s="7">
        <v>11382</v>
      </c>
      <c t="n" r="E4" s="7">
        <v>5568</v>
      </c>
    </row>
    <row spans="1:5" r="5">
      <c t="s" r="A5" s="4">
        <v>462</v>
      </c>
      <c t="n" r="B5" s="5">
        <v>5250</v>
      </c>
      <c t="n" r="C5" s="5">
        <v>2281</v>
      </c>
      <c t="n" r="D5" s="5">
        <v>9761</v>
      </c>
      <c t="n" r="E5" s="5">
        <v>4000</v>
      </c>
    </row>
    <row spans="1:5" r="6">
      <c t="s" r="A6" s="3">
        <v>463</v>
      </c>
    </row>
    <row spans="1:5" r="7">
      <c t="s" r="A7" s="4">
        <v>464</v>
      </c>
      <c t="n" r="B7" s="5">
        <v>5250</v>
      </c>
      <c t="n" r="C7" s="5">
        <v>2281</v>
      </c>
      <c t="n" r="D7" s="5">
        <v>9761</v>
      </c>
      <c t="n" r="E7" s="5">
        <v>4000</v>
      </c>
    </row>
    <row spans="1:5" r="8">
      <c t="s" r="A8" s="3">
        <v>465</v>
      </c>
    </row>
    <row spans="1:5" r="9">
      <c t="s" r="A9" s="4">
        <v>91</v>
      </c>
      <c t="n" r="B9" s="5">
        <v>6062</v>
      </c>
      <c t="n" r="C9" s="5">
        <v>3065</v>
      </c>
      <c t="n" r="D9" s="5">
        <v>11382</v>
      </c>
      <c t="n" r="E9" s="5">
        <v>5568</v>
      </c>
    </row>
    <row spans="1:5" r="10">
      <c t="s" r="A10" s="4">
        <v>64</v>
      </c>
    </row>
    <row spans="1:5" r="11">
      <c t="s" r="A11" s="3">
        <v>461</v>
      </c>
    </row>
    <row spans="1:5" r="12">
      <c t="s" r="A12" s="4">
        <v>91</v>
      </c>
      <c t="n" r="B12" s="5">
        <v>1054</v>
      </c>
      <c t="n" r="C12" s="5">
        <v>545</v>
      </c>
      <c t="n" r="D12" s="5">
        <v>1981</v>
      </c>
      <c t="n" r="E12" s="5">
        <v>987</v>
      </c>
    </row>
    <row spans="1:5" r="13">
      <c t="s" r="A13" s="4">
        <v>466</v>
      </c>
      <c t="n" r="B13" s="5">
        <v>130</v>
      </c>
      <c t="n" r="C13" s="5">
        <v>131</v>
      </c>
      <c t="n" r="D13" s="5">
        <v>261</v>
      </c>
      <c t="n" r="E13" s="5">
        <v>261</v>
      </c>
    </row>
    <row spans="1:5" r="14">
      <c t="s" r="A14" s="3">
        <v>463</v>
      </c>
    </row>
    <row spans="1:5" r="15">
      <c t="s" r="A15" s="4">
        <v>464</v>
      </c>
      <c t="n" r="B15" s="5">
        <v>924</v>
      </c>
      <c t="n" r="C15" s="5">
        <v>414</v>
      </c>
      <c t="n" r="D15" s="5">
        <v>1720</v>
      </c>
      <c t="n" r="E15" s="5">
        <v>726</v>
      </c>
    </row>
    <row spans="1:5" r="16">
      <c t="s" r="A16" s="3">
        <v>465</v>
      </c>
    </row>
    <row spans="1:5" r="17">
      <c t="s" r="A17" s="4">
        <v>91</v>
      </c>
      <c t="n" r="B17" s="7">
        <v>1054</v>
      </c>
      <c t="n" r="C17" s="7">
        <v>545</v>
      </c>
      <c t="n" r="D17" s="7">
        <v>1981</v>
      </c>
      <c t="n" r="E17" s="7">
        <v>987</v>
      </c>
    </row>
    <row spans="1:5" r="18">
      <c t="s" r="A18" s="3">
        <v>467</v>
      </c>
    </row>
    <row spans="1:5" r="19">
      <c t="s" r="A19" s="4">
        <v>95</v>
      </c>
      <c t="n" r="B19" s="5">
        <v>2175</v>
      </c>
      <c t="n" r="C19" s="5">
        <v>2175</v>
      </c>
      <c t="n" r="D19" s="5">
        <v>2175</v>
      </c>
      <c t="n" r="E19" s="5">
        <v>2175</v>
      </c>
    </row>
    <row spans="1:5" r="20">
      <c t="s" r="A20" s="3">
        <v>468</v>
      </c>
    </row>
    <row spans="1:5" r="21">
      <c t="s" r="A21" s="4">
        <v>93</v>
      </c>
      <c t="n" r="B21" s="8">
        <v>0.49</v>
      </c>
      <c t="n" r="C21" s="8">
        <v>0.25</v>
      </c>
      <c t="n" r="D21" s="8">
        <v>0.91</v>
      </c>
      <c t="n" r="E21" s="8">
        <v>0.45</v>
      </c>
    </row>
    <row spans="1:5" r="22">
      <c t="s" r="A22" s="4">
        <v>66</v>
      </c>
    </row>
    <row spans="1:5" r="23">
      <c t="s" r="A23" s="3">
        <v>461</v>
      </c>
    </row>
    <row spans="1:5" r="24">
      <c t="s" r="A24" s="4">
        <v>91</v>
      </c>
      <c t="n" r="B24" s="7">
        <v>5008</v>
      </c>
      <c t="n" r="C24" s="7">
        <v>2520</v>
      </c>
      <c t="n" r="D24" s="7">
        <v>9401</v>
      </c>
      <c t="n" r="E24" s="7">
        <v>4581</v>
      </c>
    </row>
    <row spans="1:5" r="25">
      <c t="s" r="A25" s="4">
        <v>466</v>
      </c>
      <c t="n" r="B25" s="5">
        <v>682</v>
      </c>
      <c t="n" r="C25" s="5">
        <v>653</v>
      </c>
      <c t="n" r="D25" s="5">
        <v>1360</v>
      </c>
      <c t="n" r="E25" s="5">
        <v>1307</v>
      </c>
    </row>
    <row spans="1:5" r="26">
      <c t="s" r="A26" s="3">
        <v>463</v>
      </c>
    </row>
    <row spans="1:5" r="27">
      <c t="s" r="A27" s="4">
        <v>464</v>
      </c>
      <c t="n" r="B27" s="5">
        <v>4326</v>
      </c>
      <c t="n" r="C27" s="5">
        <v>1867</v>
      </c>
      <c t="n" r="D27" s="5">
        <v>8041</v>
      </c>
      <c t="n" r="E27" s="5">
        <v>3274</v>
      </c>
    </row>
    <row spans="1:5" r="28">
      <c t="s" r="A28" s="3">
        <v>465</v>
      </c>
    </row>
    <row spans="1:5" r="29">
      <c t="s" r="A29" s="4">
        <v>91</v>
      </c>
      <c t="n" r="B29" s="7">
        <v>5008</v>
      </c>
      <c t="n" r="C29" s="7">
        <v>2520</v>
      </c>
      <c t="n" r="D29" s="7">
        <v>9401</v>
      </c>
      <c t="n" r="E29" s="7">
        <v>4581</v>
      </c>
    </row>
    <row spans="1:5" r="30">
      <c t="s" r="A30" s="3">
        <v>467</v>
      </c>
    </row>
    <row spans="1:5" r="31">
      <c t="s" r="A31" s="4">
        <v>95</v>
      </c>
      <c t="n" r="B31" s="5">
        <v>9693</v>
      </c>
      <c t="n" r="C31" s="5">
        <v>9332</v>
      </c>
      <c t="n" r="D31" s="5">
        <v>9682</v>
      </c>
      <c t="n" r="E31" s="5">
        <v>9333</v>
      </c>
    </row>
    <row spans="1:5" r="32">
      <c t="s" r="A32" s="3">
        <v>468</v>
      </c>
    </row>
    <row spans="1:5" r="33">
      <c t="s" r="A33" s="4">
        <v>93</v>
      </c>
      <c t="n" r="B33" s="8">
        <v>0.52</v>
      </c>
      <c t="n" r="C33" s="8">
        <v>0.27</v>
      </c>
      <c t="n" r="D33" s="8">
        <v>0.97</v>
      </c>
      <c t="n" r="E33" s="8">
        <v>0.4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8"/>
    <col customWidth="1" max="3" min="3" width="8"/>
  </cols>
  <sheetData>
    <row spans="1:3" r="1">
      <c t="s" r="A1" s="1">
        <v>469</v>
      </c>
      <c t="s" r="B1" s="2">
        <v>470</v>
      </c>
      <c t="s" r="C1" s="2">
        <v>470</v>
      </c>
    </row>
    <row spans="1:3" r="2">
      <c t="s" r="A2" s="3">
        <v>189</v>
      </c>
    </row>
    <row spans="1:3" r="3">
      <c t="s" r="A3" s="4">
        <v>471</v>
      </c>
      <c t="n" r="B3" s="10">
        <v>0.3</v>
      </c>
      <c t="n" r="C3" s="10">
        <v>1.5</v>
      </c>
    </row>
    <row spans="1:3" r="4">
      <c t="s" r="A4" s="4">
        <v>472</v>
      </c>
      <c t="n" r="C4" s="10">
        <v>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8</v>
      </c>
      <c t="s" r="B1" s="2">
        <v>79</v>
      </c>
      <c t="s" r="D1" s="2">
        <v>1</v>
      </c>
    </row>
    <row spans="1:5" r="2">
      <c t="s" r="B2" s="2">
        <v>2</v>
      </c>
      <c t="s" r="C2" s="2">
        <v>80</v>
      </c>
      <c t="s" r="D2" s="2">
        <v>2</v>
      </c>
      <c t="s" r="E2" s="2">
        <v>80</v>
      </c>
    </row>
    <row spans="1:5" r="3">
      <c t="s" r="A3" s="3">
        <v>99</v>
      </c>
    </row>
    <row spans="1:5" r="4">
      <c t="s" r="A4" s="4">
        <v>91</v>
      </c>
      <c t="n" r="B4" s="7">
        <v>6062</v>
      </c>
      <c t="n" r="C4" s="7">
        <v>3065</v>
      </c>
      <c t="n" r="D4" s="7">
        <v>11382</v>
      </c>
      <c t="n" r="E4" s="7">
        <v>5568</v>
      </c>
    </row>
    <row spans="1:5" r="5">
      <c t="s" r="A5" s="3">
        <v>100</v>
      </c>
    </row>
    <row spans="1:5" r="6">
      <c t="s" r="A6" s="4">
        <v>101</v>
      </c>
      <c t="n" r="B6" s="5">
        <v>3535</v>
      </c>
      <c t="n" r="C6" s="5">
        <v>368</v>
      </c>
      <c t="n" r="D6" s="5">
        <v>-6801</v>
      </c>
      <c t="n" r="E6" s="5">
        <v>537</v>
      </c>
    </row>
    <row spans="1:5" r="7">
      <c t="s" r="A7" s="4">
        <v>102</v>
      </c>
      <c t="n" r="B7" s="5">
        <v>-30</v>
      </c>
      <c t="n" r="C7" s="5">
        <v>78</v>
      </c>
      <c t="n" r="D7" s="5">
        <v>25</v>
      </c>
      <c t="n" r="E7" s="5">
        <v>106</v>
      </c>
    </row>
    <row spans="1:5" r="8">
      <c t="s" r="A8" s="4">
        <v>103</v>
      </c>
      <c t="n" r="B8" s="5">
        <v>64</v>
      </c>
      <c t="n" r="C8" s="5">
        <v>32</v>
      </c>
      <c t="n" r="D8" s="5">
        <v>128</v>
      </c>
      <c t="n" r="E8" s="5">
        <v>63</v>
      </c>
    </row>
    <row spans="1:5" r="9">
      <c t="s" r="A9" s="4">
        <v>104</v>
      </c>
      <c t="n" r="B9" s="5">
        <v>3569</v>
      </c>
      <c t="n" r="C9" s="5">
        <v>478</v>
      </c>
      <c t="n" r="D9" s="5">
        <v>-6648</v>
      </c>
      <c t="n" r="E9" s="5">
        <v>706</v>
      </c>
    </row>
    <row spans="1:5" r="10">
      <c t="s" r="A10" s="4">
        <v>105</v>
      </c>
      <c t="n" r="B10" s="7">
        <v>9631</v>
      </c>
      <c t="n" r="C10" s="7">
        <v>3543</v>
      </c>
      <c t="n" r="D10" s="7">
        <v>4734</v>
      </c>
      <c t="n" r="E10" s="7">
        <v>62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6</v>
      </c>
      <c t="s" r="B1" s="2">
        <v>79</v>
      </c>
      <c t="s" r="D1" s="2">
        <v>1</v>
      </c>
    </row>
    <row spans="1:5" r="2">
      <c t="s" r="B2" s="2">
        <v>2</v>
      </c>
      <c t="s" r="C2" s="2">
        <v>80</v>
      </c>
      <c t="s" r="D2" s="2">
        <v>2</v>
      </c>
      <c t="s" r="E2" s="2">
        <v>80</v>
      </c>
    </row>
    <row spans="1:5" r="3">
      <c t="s" r="A3" s="3">
        <v>100</v>
      </c>
    </row>
    <row spans="1:5" r="4">
      <c t="s" r="A4" s="4">
        <v>107</v>
      </c>
      <c t="n" r="B4" s="7">
        <v>-34</v>
      </c>
      <c t="n" r="C4" s="7">
        <v>89</v>
      </c>
      <c t="n" r="D4" s="7">
        <v>-194</v>
      </c>
      <c t="n" r="E4" s="7">
        <v>123</v>
      </c>
    </row>
    <row spans="1:5" r="5">
      <c t="s" r="A5" s="4">
        <v>108</v>
      </c>
      <c t="n" r="B5" s="5">
        <v>-18</v>
      </c>
      <c t="n" r="C5" s="5">
        <v>48</v>
      </c>
      <c t="n" r="D5" s="5">
        <v>15</v>
      </c>
      <c t="n" r="E5" s="5">
        <v>65</v>
      </c>
    </row>
    <row spans="1:5" r="6">
      <c t="s" r="A6" s="4">
        <v>109</v>
      </c>
      <c t="n" r="B6" s="7">
        <v>28</v>
      </c>
      <c t="n" r="C6" s="7">
        <v>14</v>
      </c>
      <c t="n" r="D6" s="7">
        <v>56</v>
      </c>
      <c t="n" r="E6" s="7">
        <v>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4"/>
    <col customWidth="1" max="4" min="4" width="14"/>
  </cols>
  <sheetData>
    <row spans="1:4" r="1">
      <c t="s" r="A1" s="1">
        <v>110</v>
      </c>
      <c t="s" r="B1" s="2">
        <v>1</v>
      </c>
    </row>
    <row spans="1:4" r="2">
      <c t="s" r="B2" s="2">
        <v>2</v>
      </c>
      <c t="s" r="D2" s="2">
        <v>80</v>
      </c>
    </row>
    <row spans="1:4" r="3">
      <c t="s" r="A3" s="3">
        <v>111</v>
      </c>
    </row>
    <row spans="1:4" r="4">
      <c t="s" r="A4" s="4">
        <v>91</v>
      </c>
      <c t="n" r="B4" s="7">
        <v>11382</v>
      </c>
      <c t="n" r="D4" s="7">
        <v>5568</v>
      </c>
    </row>
    <row spans="1:4" r="5">
      <c t="s" r="A5" s="3">
        <v>112</v>
      </c>
    </row>
    <row spans="1:4" r="6">
      <c t="s" r="A6" s="4">
        <v>113</v>
      </c>
      <c t="n" r="B6" s="5">
        <v>11589</v>
      </c>
      <c t="n" r="D6" s="5">
        <v>6507</v>
      </c>
    </row>
    <row spans="1:4" r="7">
      <c t="s" r="A7" s="4">
        <v>114</v>
      </c>
      <c t="n" r="B7" s="5">
        <v>1376</v>
      </c>
      <c t="n" r="D7" s="5">
        <v>1143</v>
      </c>
    </row>
    <row spans="1:4" r="8">
      <c t="s" r="A8" s="4">
        <v>115</v>
      </c>
      <c t="n" r="B8" s="5">
        <v>823</v>
      </c>
      <c t="n" r="D8" s="5">
        <v>0</v>
      </c>
    </row>
    <row spans="1:4" r="9">
      <c t="s" r="A9" s="4">
        <v>41</v>
      </c>
      <c t="n" r="B9" s="5">
        <v>-1857</v>
      </c>
      <c t="n" r="D9" s="5">
        <v>-475</v>
      </c>
    </row>
    <row spans="1:4" r="10">
      <c t="s" r="A10" s="4">
        <v>116</v>
      </c>
      <c t="n" r="B10" s="5">
        <v>-4906</v>
      </c>
      <c t="n" r="D10" s="5">
        <v>290</v>
      </c>
    </row>
    <row spans="1:4" r="11">
      <c t="s" r="A11" s="4">
        <v>117</v>
      </c>
      <c t="n" r="B11" s="5">
        <v>-3912</v>
      </c>
      <c t="n" r="D11" s="5">
        <v>-21</v>
      </c>
    </row>
    <row spans="1:4" r="12">
      <c t="s" r="A12" s="3">
        <v>118</v>
      </c>
    </row>
    <row spans="1:4" r="13">
      <c t="s" r="A13" s="4">
        <v>119</v>
      </c>
      <c t="n" r="B13" s="5">
        <v>423</v>
      </c>
      <c t="n" r="D13" s="5">
        <v>-4235</v>
      </c>
    </row>
    <row spans="1:4" r="14">
      <c t="s" r="A14" s="4">
        <v>35</v>
      </c>
      <c t="n" r="B14" s="5">
        <v>1621</v>
      </c>
      <c t="n" r="D14" s="5">
        <v>4539</v>
      </c>
    </row>
    <row spans="1:4" r="15">
      <c t="s" r="A15" s="4">
        <v>45</v>
      </c>
      <c t="n" r="B15" s="5">
        <v>3306</v>
      </c>
      <c t="n" r="D15" s="5">
        <v>2692</v>
      </c>
    </row>
    <row spans="1:4" r="16">
      <c t="s" r="A16" s="4">
        <v>46</v>
      </c>
      <c t="n" r="B16" s="5">
        <v>-2387</v>
      </c>
      <c t="n" r="D16" s="5">
        <v>-2298</v>
      </c>
    </row>
    <row spans="1:4" r="17">
      <c t="s" r="A17" s="4">
        <v>120</v>
      </c>
      <c t="n" r="B17" s="5">
        <v>6207</v>
      </c>
      <c t="n" r="D17" s="5">
        <v>-1016</v>
      </c>
    </row>
    <row spans="1:4" r="18">
      <c t="s" r="A18" s="4">
        <v>121</v>
      </c>
      <c t="n" r="B18" s="5">
        <v>23665</v>
      </c>
      <c t="n" r="D18" s="5">
        <v>12694</v>
      </c>
    </row>
    <row spans="1:4" r="19">
      <c t="s" r="A19" s="3">
        <v>122</v>
      </c>
    </row>
    <row spans="1:4" r="20">
      <c t="s" r="A20" s="4">
        <v>123</v>
      </c>
      <c t="n" r="B20" s="5">
        <v>0</v>
      </c>
      <c t="n" r="D20" s="5">
        <v>-2936</v>
      </c>
    </row>
    <row spans="1:4" r="21">
      <c t="s" r="A21" s="4">
        <v>124</v>
      </c>
      <c t="n" r="B21" s="5">
        <v>0</v>
      </c>
      <c t="n" r="D21" s="5">
        <v>-2820</v>
      </c>
    </row>
    <row spans="1:4" r="22">
      <c t="s" r="A22" s="4">
        <v>125</v>
      </c>
      <c t="n" r="B22" s="5">
        <v>-5723</v>
      </c>
      <c t="n" r="D22" s="5">
        <v>-2969</v>
      </c>
    </row>
    <row spans="1:4" r="23">
      <c t="s" r="A23" s="4">
        <v>126</v>
      </c>
      <c t="n" r="B23" s="5">
        <v>0</v>
      </c>
      <c t="n" r="D23" s="5">
        <v>-109879</v>
      </c>
    </row>
    <row spans="1:4" r="24">
      <c t="s" r="A24" s="4">
        <v>127</v>
      </c>
      <c t="n" r="B24" s="5">
        <v>0</v>
      </c>
      <c t="n" r="D24" s="5">
        <v>5756</v>
      </c>
    </row>
    <row spans="1:4" r="25">
      <c t="s" r="A25" s="4">
        <v>128</v>
      </c>
      <c t="n" r="B25" s="5">
        <v>58</v>
      </c>
      <c t="n" r="D25" s="5">
        <v>20</v>
      </c>
    </row>
    <row spans="1:4" r="26">
      <c t="s" r="A26" s="4">
        <v>129</v>
      </c>
      <c t="n" r="B26" s="5">
        <v>-5665</v>
      </c>
      <c t="n" r="D26" s="5">
        <v>-112828</v>
      </c>
    </row>
    <row spans="1:4" r="27">
      <c t="s" r="A27" s="3">
        <v>130</v>
      </c>
    </row>
    <row spans="1:4" r="28">
      <c t="s" r="A28" s="4">
        <v>131</v>
      </c>
      <c t="n" r="B28" s="5">
        <v>-1527</v>
      </c>
      <c t="n" r="D28" s="5">
        <v>-1511</v>
      </c>
    </row>
    <row spans="1:4" r="29">
      <c t="s" r="A29" s="4">
        <v>132</v>
      </c>
      <c t="n" r="B29" s="5">
        <v>-15</v>
      </c>
      <c t="n" r="D29" s="5">
        <v>-5422</v>
      </c>
    </row>
    <row spans="1:4" r="30">
      <c t="s" r="A30" s="4">
        <v>133</v>
      </c>
      <c t="n" r="B30" s="5">
        <v>3500</v>
      </c>
      <c t="n" r="D30" s="5">
        <v>0</v>
      </c>
    </row>
    <row spans="1:4" r="31">
      <c t="s" r="A31" s="4">
        <v>134</v>
      </c>
      <c t="n" r="B31" s="5">
        <v>-15500</v>
      </c>
      <c t="n" r="D31" s="5">
        <v>-12000</v>
      </c>
    </row>
    <row spans="1:4" r="32">
      <c t="s" r="A32" s="4">
        <v>135</v>
      </c>
      <c t="n" r="B32" s="5">
        <v>-463</v>
      </c>
      <c t="n" r="D32" s="5">
        <v>-255</v>
      </c>
    </row>
    <row spans="1:4" r="33">
      <c t="s" r="A33" s="4">
        <v>136</v>
      </c>
      <c t="n" r="B33" s="5">
        <v>0</v>
      </c>
      <c t="n" r="D33" s="5">
        <v>145000</v>
      </c>
    </row>
    <row spans="1:4" r="34">
      <c t="s" r="A34" s="4">
        <v>137</v>
      </c>
      <c t="n" r="B34" s="5">
        <v>-14375</v>
      </c>
      <c t="n" r="D34" s="5">
        <v>0</v>
      </c>
    </row>
    <row spans="1:4" r="35">
      <c t="s" r="A35" s="4">
        <v>138</v>
      </c>
      <c t="n" r="B35" s="5">
        <v>-28380</v>
      </c>
      <c t="n" r="D35" s="5">
        <v>125812</v>
      </c>
    </row>
    <row spans="1:4" r="36">
      <c t="s" r="A36" s="4">
        <v>139</v>
      </c>
      <c t="n" r="B36" s="5">
        <v>4650</v>
      </c>
      <c t="n" r="D36" s="5">
        <v>-32</v>
      </c>
    </row>
    <row spans="1:4" r="37">
      <c t="s" r="A37" s="4">
        <v>140</v>
      </c>
      <c t="n" r="B37" s="5">
        <v>-5730</v>
      </c>
      <c t="n" r="D37" s="5">
        <v>25646</v>
      </c>
    </row>
    <row spans="1:4" r="38">
      <c t="s" r="A38" s="4">
        <v>141</v>
      </c>
      <c t="n" r="B38" s="5">
        <v>77138</v>
      </c>
      <c t="s" r="C38" s="4">
        <v>33</v>
      </c>
      <c t="n" r="D38" s="5">
        <v>62123</v>
      </c>
    </row>
    <row spans="1:4" r="39">
      <c t="s" r="A39" s="4">
        <v>142</v>
      </c>
      <c t="n" r="B39" s="5">
        <v>71408</v>
      </c>
      <c t="n" r="D39" s="5">
        <v>87769</v>
      </c>
    </row>
    <row spans="1:4" r="40">
      <c t="s" r="A40" s="3">
        <v>143</v>
      </c>
    </row>
    <row spans="1:4" r="41">
      <c t="s" r="A41" s="4">
        <v>144</v>
      </c>
      <c t="n" r="B41" s="5">
        <v>1894</v>
      </c>
      <c t="n" r="D41" s="5">
        <v>1387</v>
      </c>
    </row>
    <row spans="1:4" r="42">
      <c t="s" r="A42" s="4">
        <v>145</v>
      </c>
      <c t="n" r="B42" s="7">
        <v>3359</v>
      </c>
      <c t="n" r="D42" s="7">
        <v>60</v>
      </c>
    </row>
    <row spans="1:4" r="43">
      <c t="n" r="A43"/>
    </row>
    <row spans="1:4" r="44">
      <c t="s" r="A44" s="4">
        <v>33</v>
      </c>
      <c t="s" r="B44" s="4">
        <v>67</v>
      </c>
    </row>
  </sheetData>
  <mergeCells count="5">
    <mergeCell ref="A1:A2"/>
    <mergeCell ref="B1:D1"/>
    <mergeCell ref="B2:C2"/>
    <mergeCell ref="A43:D43"/>
    <mergeCell ref="B44:D4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ACCOU</vt:lpstr>
      <vt:lpstr>ACQUISITIONS AND DISPOSITION</vt:lpstr>
      <vt:lpstr>RESTRUCTURING ACTIVITIES</vt:lpstr>
      <vt:lpstr>FAIR VALUE MEASUREMENTS</vt:lpstr>
      <vt:lpstr>INVENTORIES</vt:lpstr>
      <vt:lpstr>PROPERTY, PLANT AND EQUIPMENT</vt:lpstr>
      <vt:lpstr>ACCRUED EXPENSES</vt:lpstr>
      <vt:lpstr>DEBT</vt:lpstr>
      <vt:lpstr>INCOME TAXES</vt:lpstr>
      <vt:lpstr>RETIREMENT FUND AND PROFIT SHAR</vt:lpstr>
      <vt:lpstr>ACCUMULATED OTHER COMPREHENSIVE</vt:lpstr>
      <vt:lpstr>COMMITMENTS AND CONTINGENCIES</vt:lpstr>
      <vt:lpstr>SEGMENTS</vt:lpstr>
      <vt:lpstr>EARNINGS PER SHARE</vt:lpstr>
      <vt:lpstr>RELATED PARTY TRANSACTIONS</vt:lpstr>
      <vt:lpstr>BASIS OF PRESENTATION AND ACC23</vt:lpstr>
      <vt:lpstr>ACQUISITIONS AND DISPOSITION (T</vt:lpstr>
      <vt:lpstr>RESTRUCTURING ACTIVITIES (Table</vt:lpstr>
      <vt:lpstr>INVENTORIES (Tables)</vt:lpstr>
      <vt:lpstr>PROPERTY, PLANT AND EQUIPMENT (</vt:lpstr>
      <vt:lpstr>ACCRUED EXPENSES (Tables)</vt:lpstr>
      <vt:lpstr>INCOME TAXES (Tables)</vt:lpstr>
      <vt:lpstr>RETIREMENT FUND AND PROFIT SH30</vt:lpstr>
      <vt:lpstr>ACCUMULATED OTHER COMPREHENSI31</vt:lpstr>
      <vt:lpstr>SEGMENTS (Tables)</vt:lpstr>
      <vt:lpstr>EARNINGS PER SHARE (Tables)</vt:lpstr>
      <vt:lpstr>BASIS OF PRESENTATION AND ACC34</vt:lpstr>
      <vt:lpstr>ACQUISITIONS AND DISPOSITION (D</vt:lpstr>
      <vt:lpstr>RESTRUCTURING ACTIVITIES (Detai</vt:lpstr>
      <vt:lpstr>FAIR VALUE MEASUREMENTS (Detail</vt:lpstr>
      <vt:lpstr>INVENTORIES (Details)</vt:lpstr>
      <vt:lpstr>PROPERTY, PLANT AND EQUIPMENT39</vt:lpstr>
      <vt:lpstr>ACCRUED EXPENSES (Details)</vt:lpstr>
      <vt:lpstr>DEBT (Details)</vt:lpstr>
      <vt:lpstr>INCOME TAXES (Details)</vt:lpstr>
      <vt:lpstr>RETIREMENT FUND AND PROFIT SH43</vt:lpstr>
      <vt:lpstr>ACCUMULATED OTHER COMPREHENSI44</vt:lpstr>
      <vt:lpstr>COMMITMENTS AND CONTINGENCIES (</vt:lpstr>
      <vt:lpstr>SEGMENTS (Details)</vt:lpstr>
      <vt:lpstr>EARNINGS PER SHARE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4:11:42Z</dcterms:created>
  <dcterms:modified xmlns:dcterms="http://purl.org/dc/terms/" xmlns:xsi="http://www.w3.org/2001/XMLSchema-instance" xsi:type="dcterms:W3CDTF">2015-08-07T14:11:42Z</dcterms:modified>
  <dc:title xmlns:dc="http://purl.org/dc/elements/1.1/">Untitled</dc:title>
  <dc:description xmlns:dc="http://purl.org/dc/elements/1.1/"/>
  <dc:subject xmlns:dc="http://purl.org/dc/elements/1.1/"/>
  <cp:keywords/>
  <cp:category/>
</cp:coreProperties>
</file>